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Critical" sheetId="6" r:id="rId6"/>
    <s:sheet name="Recent Accounting Pronouncement" sheetId="7" r:id="rId7"/>
    <s:sheet name="Liquidity" sheetId="8" r:id="rId8"/>
    <s:sheet name="Dependence on a few suppliers" sheetId="9" r:id="rId9"/>
    <s:sheet name="Trade Receivables" sheetId="10" r:id="rId10"/>
    <s:sheet name="Inventories" sheetId="11" r:id="rId11"/>
    <s:sheet name="Prepaid Expenses and Other Curr" sheetId="12" r:id="rId12"/>
    <s:sheet name="Property, Plant and Equipment" sheetId="13" r:id="rId13"/>
    <s:sheet name="Goodwill and Other Intangible A" sheetId="14" r:id="rId14"/>
    <s:sheet name="Deposits and Other Non-Current " sheetId="15" r:id="rId15"/>
    <s:sheet name="Accrued Expenses and Other Curr" sheetId="16" r:id="rId16"/>
    <s:sheet name="Financing Instruments" sheetId="17" r:id="rId17"/>
    <s:sheet name="Related Party Transactions" sheetId="18" r:id="rId18"/>
    <s:sheet name="Net Income (Loss) per Common Sh" sheetId="19" r:id="rId19"/>
    <s:sheet name="Securities Transactions" sheetId="20" r:id="rId20"/>
    <s:sheet name="Business Segment Information" sheetId="21" r:id="rId21"/>
    <s:sheet name="Subsequent Events" sheetId="22" r:id="rId22"/>
    <s:sheet name="Basis of Presentation, Critic23" sheetId="23" r:id="rId23"/>
    <s:sheet name="Recent Accounting Pronounceme24" sheetId="24" r:id="rId24"/>
    <s:sheet name="Trade Receivables (Tables)" sheetId="25" r:id="rId25"/>
    <s:sheet name="Inventories (Tables)" sheetId="26" r:id="rId26"/>
    <s:sheet name="Prepaid Expenses and Other Cu27" sheetId="27" r:id="rId27"/>
    <s:sheet name="Property, Plant and Equipment (" sheetId="28" r:id="rId28"/>
    <s:sheet name="Goodwill and Other Intangible29" sheetId="29" r:id="rId29"/>
    <s:sheet name="Deposits and Other Non-Curren30" sheetId="30" r:id="rId30"/>
    <s:sheet name="Accrued Expenses and Other Cu31" sheetId="31" r:id="rId31"/>
    <s:sheet name="Financing Instruments (Tables)" sheetId="32" r:id="rId32"/>
    <s:sheet name="Net Income (Loss) per Common 33" sheetId="33" r:id="rId33"/>
    <s:sheet name="Business Segment Information (T" sheetId="34" r:id="rId34"/>
    <s:sheet name="Basis of Presentation (Details " sheetId="35" r:id="rId35"/>
    <s:sheet name="Liquidity (Details Narrative)" sheetId="36" r:id="rId36"/>
    <s:sheet name="Dependence on a few suppliers (" sheetId="37" r:id="rId37"/>
    <s:sheet name="Trade Receivables - Trade Recei" sheetId="38" r:id="rId38"/>
    <s:sheet name="Inventories - Inventories (Deta" sheetId="39" r:id="rId39"/>
    <s:sheet name="Prepaid Expenses and Other Cu40" sheetId="40" r:id="rId40"/>
    <s:sheet name="Property, Plant and Equipment -" sheetId="41" r:id="rId41"/>
    <s:sheet name="Goodwill and Other Intangible42" sheetId="42" r:id="rId42"/>
    <s:sheet name="Goodwill and Other Intangible43" sheetId="43" r:id="rId43"/>
    <s:sheet name="Deposits and Other Non-Curren44" sheetId="44" r:id="rId44"/>
    <s:sheet name="Accrued Expenses and Other Cu45" sheetId="45" r:id="rId45"/>
    <s:sheet name="Financing Instruments - Loan an" sheetId="46" r:id="rId46"/>
    <s:sheet name="Financing Instruments Note Purc" sheetId="47" r:id="rId47"/>
    <s:sheet name="Financing Instruments Note Pu48" sheetId="48" r:id="rId48"/>
    <s:sheet name="Financing Instruments Note Pu49" sheetId="49" r:id="rId49"/>
    <s:sheet name="Financing Instruments Note Paya" sheetId="50" r:id="rId50"/>
    <s:sheet name="Financing Instruments Note Pu51" sheetId="51" r:id="rId51"/>
    <s:sheet name="Related Party Transactions (Det" sheetId="52" r:id="rId52"/>
    <s:sheet name="Related Party Transactions (D53" sheetId="53" r:id="rId53"/>
    <s:sheet name="Net Income (Loss) per Common 54" sheetId="54" r:id="rId54"/>
    <s:sheet name="Net Income (Loss) per Common 55" sheetId="55" r:id="rId55"/>
    <s:sheet name="Securities Transactions (Detail" sheetId="56" r:id="rId56"/>
    <s:sheet name="Business Segment Information - " sheetId="57" r:id="rId57"/>
    <s:sheet name="Business Segment Information 58" sheetId="58" r:id="rId58"/>
    <s:sheet name="Business Segment Information 59" sheetId="59" r:id="rId59"/>
    <s:sheet name="Business Segment Information 60" sheetId="60" r:id="rId60"/>
  </s:sheets>
  <s:definedNames/>
  <s:calcPr calcId="124519" calcMode="auto" fullCalcOnLoad="1"/>
</s:workbook>
</file>

<file path=xl/sharedStrings.xml><?xml version="1.0" encoding="utf-8"?>
<sst xmlns="http://schemas.openxmlformats.org/spreadsheetml/2006/main" uniqueCount="383">
  <si>
    <t>Document and Entity Information - shares</t>
  </si>
  <si>
    <t>3 Months Ended</t>
  </si>
  <si>
    <t>Mar. 31, 2015</t>
  </si>
  <si>
    <t>Apr. 29, 2015</t>
  </si>
  <si>
    <t>Document And Entity Information</t>
  </si>
  <si>
    <t>Entity Registrant Name</t>
  </si>
  <si>
    <t>LAPOLLA INDUSTRIES INC</t>
  </si>
  <si>
    <t>Entity Central Index Key</t>
  </si>
  <si>
    <t>Document Type</t>
  </si>
  <si>
    <t>10-Q/A</t>
  </si>
  <si>
    <t>Document Period End Date</t>
  </si>
  <si>
    <t>Mar.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t>
  </si>
  <si>
    <t>This amendment is to amend Note 12 and Item 2 in Part I.</t>
  </si>
  <si>
    <t>Condensed Balance Sheets - USD ($)</t>
  </si>
  <si>
    <t>Dec. 31, 2014</t>
  </si>
  <si>
    <t>Current Assets:</t>
  </si>
  <si>
    <t>Cash</t>
  </si>
  <si>
    <t>Trade Receivables, Net</t>
  </si>
  <si>
    <t>Costs and Estimated Earnings in Excess of Billings on Uncompleted Contracts</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Accrued Expenses and Other Current Liabilities</t>
  </si>
  <si>
    <t>Total Current Liabilities</t>
  </si>
  <si>
    <t>Other Liabilities:</t>
  </si>
  <si>
    <t>Non-Current Portion of Revolver Loan</t>
  </si>
  <si>
    <t>Non-Current Portion of Note Payable- New Enhanced</t>
  </si>
  <si>
    <t>Non-Current Portion of Note Payable - Related Party</t>
  </si>
  <si>
    <t>Accrued Interest- Note Payable- Related Party</t>
  </si>
  <si>
    <t>Deferred Tax Liability</t>
  </si>
  <si>
    <t>Total Other Liabilities</t>
  </si>
  <si>
    <t>Total Liabilities</t>
  </si>
  <si>
    <t>Stockholders' Equity:</t>
  </si>
  <si>
    <t>Common Stock, $.01 Par Value; 140,000 Shares Authorized; 121,110,757 and 119,839,566 Issued and Outstanding for March 31, 2015 and December 31, 2014, respectively.</t>
  </si>
  <si>
    <t>Additional Paid-In Capital</t>
  </si>
  <si>
    <t>Accumulated Deficit</t>
  </si>
  <si>
    <t>Accumulated Other Comprehensive Loss</t>
  </si>
  <si>
    <t>Total Stockholders' Equity</t>
  </si>
  <si>
    <t>Total Liabilities and Stockholders' Equity</t>
  </si>
  <si>
    <t>Condensed Balance Sheets (Parenthetical) - $ / shares</t>
  </si>
  <si>
    <t>Common Stock, par value (in dollars per share)</t>
  </si>
  <si>
    <t>Common Stock, shares authorized (in shares)</t>
  </si>
  <si>
    <t>Common Stock, shares issued (in shares)</t>
  </si>
  <si>
    <t>Common Stock, shares outstanding (in shares)</t>
  </si>
  <si>
    <t>Condensed Statements of Operations - USD ($)</t>
  </si>
  <si>
    <t>Mar. 31, 2014</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Loss</t>
  </si>
  <si>
    <t>Other Expense:</t>
  </si>
  <si>
    <t>Interest Expense</t>
  </si>
  <si>
    <t>Interest Expense- Related Party</t>
  </si>
  <si>
    <t>Interest Expense- Amortization of Discount</t>
  </si>
  <si>
    <t>Other, Net</t>
  </si>
  <si>
    <t>Total Other Expense</t>
  </si>
  <si>
    <t>Loss Before Income Taxes</t>
  </si>
  <si>
    <t>Income Tax Expense</t>
  </si>
  <si>
    <t>Net Loss</t>
  </si>
  <si>
    <t>Net Loss Per Share-Basic and Diluted</t>
  </si>
  <si>
    <t>Weighted Average Shares Outstanding</t>
  </si>
  <si>
    <t>Condensed Statements of Cash Flows - USD ($)</t>
  </si>
  <si>
    <t>Cash Flows From Operating Activities</t>
  </si>
  <si>
    <t>Adjustments to Reconcile Net Loss to Net Cash (Used in) Provided by Operating Activities:</t>
  </si>
  <si>
    <t>Provision for Losses on Accounts Receivable</t>
  </si>
  <si>
    <t>Share Based Compensation Expense</t>
  </si>
  <si>
    <t>Interest Expense- Enhanced Notes PIK</t>
  </si>
  <si>
    <t>Interest Expense -Amortization of Discount</t>
  </si>
  <si>
    <t>Gain on Disposal of Assets</t>
  </si>
  <si>
    <t>Loss on Foreign Currency Exchange</t>
  </si>
  <si>
    <t>Deferred Income Tax Provision</t>
  </si>
  <si>
    <t>Changes in Assets and Liabilities:</t>
  </si>
  <si>
    <t>Trade Receivables</t>
  </si>
  <si>
    <t>Other Intangible Assets</t>
  </si>
  <si>
    <t>Deposits and Other Non-Current Assets</t>
  </si>
  <si>
    <t>Net Cash (Used in) Provided by Operating Activities</t>
  </si>
  <si>
    <t>Cash Flows From Investing Activities</t>
  </si>
  <si>
    <t>Additions to Property, Plant and Equipment</t>
  </si>
  <si>
    <t>Proceeds from Disposal of Property, Plant and Equipment</t>
  </si>
  <si>
    <t>Net Cash Used in Investing Activities</t>
  </si>
  <si>
    <t>Cash Flows From Financing Activities</t>
  </si>
  <si>
    <t>Proceeds from Revolver Loan</t>
  </si>
  <si>
    <t>Principal Repayments to Revolver Loan</t>
  </si>
  <si>
    <t>Proceeds from Note Payable- Related Party</t>
  </si>
  <si>
    <t>Principal Repayments on Long-Term Debt</t>
  </si>
  <si>
    <t>Net Cash Provided by Financing Activities</t>
  </si>
  <si>
    <t>Net Effect of Exchange Rate Changes on Cash</t>
  </si>
  <si>
    <t>Net Change In Cash</t>
  </si>
  <si>
    <t>Cash at Beginning of Period</t>
  </si>
  <si>
    <t>Cash at End of Period</t>
  </si>
  <si>
    <t>Supplemental Disclosure of Cash Flow Information:</t>
  </si>
  <si>
    <t>Cash Payments for Income Taxes</t>
  </si>
  <si>
    <t>Cash Payments for Interest</t>
  </si>
  <si>
    <t>Supplemental Schedule of Non Cash Investing and Financing Activities:</t>
  </si>
  <si>
    <t>Issuances of Common Stock for Personal Guarantees by Related Party Classified as Interest Expense</t>
  </si>
  <si>
    <t>Issuance of Common Stock in Exchange for Conversion of Note Payable- Related Party and Accrued Interest- Related Party</t>
  </si>
  <si>
    <t>Basis of Presentation, Critical Accounting Policies, Estimates, and Assumptions.s</t>
  </si>
  <si>
    <t>Accounting Policies [Abstract]</t>
  </si>
  <si>
    <t>Basis of Presentation, Critical Accounting Policies, Estimates, and Assumptions.</t>
  </si>
  <si>
    <t>Note 1. Basis of Presentation, Critical Accounting Policies,
Estimates, and Assumptions. The condensed financial statements included
herein are unaudited. Certain information and footnote disclosures normally included in financial statements prepared in accordance
with generally accepted accounting principles (GAAP) in the United States have been condensed or omitted pursuant
to the rules and regulations of the Securities and Exchange Commission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se unaudited condensed financial statements
should be read in conjunction with the risk factors and the audited financial statements and notes thereto included in the Companys
Annual Report on Form 10-K for the year ended December 31, 2014, which was filed with the SEC on March 31, 2015, in order to fully
understand the basis of presentation. Results of operations for interim periods are not necessarily indicative of the results of
operations for a full year. The Companys critical accounting policies were described in Note 1 to the audited financial
statements included in the Companys Annual Report on Form 10-K for the year ended December 31, 2014. There have been no
significant changes in the Companys accounting policies during the first quarter of 2015.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pectively, reducing its
net carrying value to approximately $100,000. The Company had no increase or decrease in unrecognized income tax benefits or any
accrued interest or penalties relating to tax uncertainties at March 31, 2015 and December 31, 2014. Unrecognized tax benefits
are not expected to increase or decrease within the next twelve months.</t>
  </si>
  <si>
    <t>Recent Accounting Pronouncements</t>
  </si>
  <si>
    <t>Accounting Changes and Error Corrections [Abstract]</t>
  </si>
  <si>
    <t>Recent Accounting Pronouncements.</t>
  </si>
  <si>
    <t xml:space="preserve">Note 2. Recent Accounting
Pronouncements. Recently Adopted Accounting Standards In April 2014, the Financial Accounting Standards
Board (FASB) issued Accounting Standards Update (ASU) No. 2014-08,  Presentation of Financial
Statements and Property, Plant, and Equipment - Reporting Discontinued Operations and Disclosures of Disposals of Components of
an Entity, In June 2014, the FASB issued ASU No.
2014-12,  Compensation  Stock Compensation: Accounting for Share-Based Payments When the Terms of an Award Provide
That a Performance Target Could Be Achieved after the Requisite Service Period New Accounting Standards Not Yet Adopted In May 2014, the FASB issued ASU No. 2014-09, " Revenue
from Contracts with Customers New Accounting Standards Not Yet Adopted
 continued In August 2014, the FASB issued ASU No. 2014-15,
 Presentation of Financial StatementsGoing Concern: Disclosures of Uncertainties about an Entitys Ability
to Continue as a Going Concern.
Companys In January 2015, the FASB issued ASU No. 2015-01,
 Simplifying Income Statement Presentation by Eliminating the Concept of Extraordinary Items. Companys In April 2015, the FASB issued ASU No. 2015-03,
 Simplifying the Presentation of Debt Issuance Costs 
Companys </t>
  </si>
  <si>
    <t>Liquidity</t>
  </si>
  <si>
    <t>Organization, Consolidation and Presentation of Financial Statements [Abstract]</t>
  </si>
  <si>
    <t>Note 3. Liquidity. The Company had an accumulated deficit of $91,555,800
on March 31, 2015, had a net loss of $1,399,197 during the three months ended March 31, 2015, and used $351,848 of cash in operating
activities during the three months ended March 31, 2015. As a result, there are concerns about the liquidity of the Company at
March 31, 2015. The Company has a working capital surplus of $6,683,642. Management believes any cash generated from operations
and the cash available under the Revolver Loan (defined in Note 12(a)), subject to borrowing base limitations, based on budgeted
sales and expenses as supported by credit, margin and expense controls, are sufficient to fund the Companys operations,
including capital expenditures, for the next 12 months.</t>
  </si>
  <si>
    <t>Dependence on a few suppliers</t>
  </si>
  <si>
    <t>Risks and Uncertainties [Abstract]</t>
  </si>
  <si>
    <t>Note 4. Dependence on Few Suppliers. The Company is dependent on a few suppliers
for certain raw materials and finished goods. For the three month periods ended March 31, 2015 and 2014, raw materials and finished
goods purchased from the three largest suppliers accounted for approximately 42% and 47% of purchases, respectively.</t>
  </si>
  <si>
    <t>Receivables [Abstract]</t>
  </si>
  <si>
    <t xml:space="preserve">Note 5. Trade Receivables. Trade receivables are comprised of the following
at:
March 31, 2015 December 31, 2014
Trade Receivables $ 9,522,601 $ 9,497,247
Less: Allowance for Doubtful Accounts (449,463 ) (616,883 )
Trade Receivables, Net $ 9,073,138 $ 8,880,364 </t>
  </si>
  <si>
    <t>Inventory Disclosure [Abstract]</t>
  </si>
  <si>
    <t xml:space="preserve">Note 6. Inventories. The following is a summary of inventories at:
March 31, 2015 December 31, 2014
Raw Materials $ 1,443,135 $ 1,461,040
Finished Goods 4,353,647 3,806,985
Total Inventories $ 5,796,782 $ 5,268,025 </t>
  </si>
  <si>
    <t>Deferred Costs, Capitalized, Prepaid, and Other Assets Disclosure [Abstract]</t>
  </si>
  <si>
    <t xml:space="preserve">Note 7. Prepaid Expenses and Other Current Assets. The following is a summary of prepaid expenses and other current
assets at:
March 31, 2015 December 31, 2014
Prepaid Insurances $ 559,708 $ 568,088
Prepaid Marketing 67,893 172,919
Prepaid Consulting 21,077 60,266
Prepaid Other 177,672 348,006
Total Prepaid Expenses and Other Current Assets $ 826,350 $ 1,149,279 </t>
  </si>
  <si>
    <t>Property, Plant and Equipment [Abstract]</t>
  </si>
  <si>
    <t xml:space="preserve">Note 8. Property, Plant and Equipment. The following is a summary of property, plant and equipment at:
March 31, 2015 December 31, 2014
Vehicles $ 475,357 $ 475,357
Leasehold Improvements 288,777 288,777
Office Furniture and Equipment 303,259 297,737
Computers and Software 904,673 897,102
Machinery and Equipment 2,503,062 2,503,062
Total Property, Plant and Equipment $ 4,475,128 $ 4,462,035
Less: Accumulated Depreciation (3,188,987 ) (3,097,422 )
Total Property, Plant and Equipment, Net $ 1,286,141 $ 1,364,613 </t>
  </si>
  <si>
    <t>Goodwill and Other Intangible Assets</t>
  </si>
  <si>
    <t>Goodwill and Intangible Assets Disclosure [Abstract]</t>
  </si>
  <si>
    <t xml:space="preserve">Note 9. Goodwill and Other Intangible Assets. Goodwill The following is a summary of Goodwill at:
March 31, 2015 December 31, 2014
Foam $ 2,932,208 $ 2,932,208
Coatings 1,302,620 1,302,620
Total Goodwill $ 4,234,828 $ 4,234,828 Other Intangible Assets
March 31, 2015 December 31, 2014
Gross Accumulated Net Gross Accumulated Net
Amount Amortization Amount Amount Amortization Amount
Product Formulation $ 138,471 $ (93,083 ) $ 45,388 $ 138,471 $ (90,775 ) $ 47,696
Trade Names 750,186 (331,728 ) 418,458 750,186 (319,224 ) 430,962
Approvals and Certifications 1,900,670 (1,181,299 ) 719,371 1,835,013 (1,130,219 ) 704,794
$ 2,789,327 $ (1,606,110 ) $ 1,183,217 $ 2,723,670 $ (1,540,218 ) $ 1,183,452 </t>
  </si>
  <si>
    <t>Deposits and Other Non-Current Assets, Net.</t>
  </si>
  <si>
    <t xml:space="preserve">Note 10. Deposits and Other Non-Current Assets. The following is a summary of deposits and other non-current assets
at:
March 31, 2015 December 31, 2014
Deferred Financing Fees $ 170,979 $ 195,201
Prepaid Expenses 6,529 7,104
Other Receivables 51,055 43,193
Deposits 153,585 153,585
Total Deposits and Other Non-Current Assets $ 382,148 $ 399,083 </t>
  </si>
  <si>
    <t>Payables and Accruals [Abstract]</t>
  </si>
  <si>
    <t xml:space="preserve">Note 11. Accrued Expenses and Other Current Liabilities. The following is a summary of accrued expenses and other current
liabilities at:
March 31, 2015 December 31, 2014
Accrued Payroll $ 21,572 $ 206,364
Accrued Commissions 110,445 113,193
Accrued Inventory Purchases 123,398 108,016
Accrued Taxes and Other 898,388 818,544
Accrued Insurance 417,785 482,007
Deferred Finance Charge Income 26,340 30,536
Total Accrued Expenses and Other Current Liabilities $ 1,597,928 $ 1,758,660 </t>
  </si>
  <si>
    <t>Financing Instruments</t>
  </si>
  <si>
    <t>Transfers and Servicing [Abstract]</t>
  </si>
  <si>
    <t xml:space="preserve">Note 12. Financing Instruments. (a) Loan and
Security Agreement (b) Note Purchase
Agreement (i) New Enhanced
Note Adjusted] EBITDA, See also (ii) New Guaranty
Agreement (c) Notes Payable
 Related Party (i) November 14, 2014 Promissory
Note (ii) January 21, 2015 Promissory
Note Refer to (d) Future Minimum
Principal Payments on Long-Term Debt At March 31, 2015, future minimum principal payments of long-term
debt are as follows:
Payments Due By Period
Less Than 1 to 3 4 to 5 More Than
1 Year Years Years 5 Years Total
Revolver Loan $  $ 5,549,948 $  $  $ 5,549,948
New Enhanced Note  7,282,750   7,282,750
Notes Payable  Related Party  500,000   500,000
Total $  $ 13,332,698 $  $  $ 13,332,698 </t>
  </si>
  <si>
    <t>Related Party Transactions</t>
  </si>
  <si>
    <t>Related Party Transactions [Abstract]</t>
  </si>
  <si>
    <t>Note 13. Related Party Transactions. (a) On January 1, 2015, Jomarc C. Marukot
and the Company entered into an Executive Employment Agreement, dated as of January 1, 2015 (the Marukot Agreement),
pursuant to which Mr. Marukot shall serve as the Companys CFO and Corporate Treasurer for a term commencing on January 1,
2015 and ending December 31, 2016 (the Employment Term). Pursuant to the Marukot Agreement, Mr. Marukot is entitled
to: (i) an annual base salary of $190,000; (ii) annual bonus equal to 25% of his annual base salary if the Company achieves its
budgeted earnings before interest, taxes, depreciation, amortization, and share based compensation (Adjusted EBITDA)
per calendar year, which annual bonus may be increased to 30%, 35%, or more than 35% in the CEOs discretion, of his annual
base salary if the Company achieves 110%, 120%, or more than 120%, respectively, of its budgeted Adjusted EBITDA; (iii) change
in control bonus of 25% of his annual base salary upon consummation of a change in control if he is still employed at the time;
(iv) medical, dental, life insurance, and disability benefits; (v) four months portion of his annual base salary for termination
due to death or disability; (vi) four months portion of his annual base salary, awards and benefit plans and, if he would
have received it had he remained employed for four months after his actual termination date, the change in control bonus in the
event of termination without cause by the Company; and (vii) twelve months annual base salary if terminated within the first twelve
months of the Employment Term or the remaining annual base salary if terminated after twelve months of his employment due to a
change in control. Mr. Marukot is also entitled to earn awards under equity or other plans or programs that the Company, in its
discretion, determines to put into effect and to participate in compensation and benefit programs offered by the Company to its
executive officers. The Marukot Agreement also provides for a non-competition provision for the Employment Term and for a period
of twelve months after the termination of Mr. Marukots employment. (b) (c) On January 16, 2015, the Company
granted an eight-year stock option to Michael T. Adams, CGO, EVP, and Corporate Secretary, for 300,000 shares of the Companys
common stock, $0.01 par value per share, at an exercise price per share equal to the fair market value of a share of the Companys
common stock on the date of grant, determined based on the closing price on such date, or $0.325 per share (Adams Option).
The Adams Option vests in three equal end of calendar year increments, subject to Mr. Adams meeting certain performance criteria,
commencing on December 31, 2015 and ending December 31, 2017, or upon consummation of a change in control. Once vested, the stock
options are immediately exercisable. The transaction was valued at $93,536, which was estimated using the Black-Scholes option
pricing model and will be expensed over the requisite vesting period. (d) On January 23, 2015, the Company
and Bank of America, N.A. entered into a Twelfth Amendment (the Twelfth Amendment) to the Loan Agreement. Pursuant
to the Twelfth Amendment, certain definitions were changed and a new definition was added in the Loan Agreement as follows: (1)
Fixed Charge Coverage Ratio was changed to the ratio, determined for any period on a consolidated basis for the Company, of (a)
the sum of (i) EBITDA, (ii) Subordinated Debt incurred during such period on or after August 31, 2014 (other than the Twelfth Amendment
Subordinated Debt), and (iii) up to $267,000 in Accounts charged off by the Company in August, 2014, to (b) the sum of Capital
Expenditures (except those financed with Borrowed Money other than Revolver Loans), cash taxes paid, interest expense (other than
payment-in-kind), principal payments made on Borrowed Money other than Revolver Loans, excluding (solely) principal payments made
on the Subordinated Term Debt due December 10, 2013, in an amount not exceeding $150,000, and Distributions made, in each case
determined for such period; (2) Revolver Termination Date was changed (extended) to March 31, 2016; and (3) Subordinated Debt was
added defining Subordinated Debt loaned to the Company by Richard Kurtz in an amount at least equal to $250,000, required as a
condition to the effectiveness of the Twelfth Amendment. Refer to (e) On January 21, 2015, the Company
borrowed $250,000 from the Chairman of the Board and majority stockholder as a condition precedent to entering into the Twelfth
Amendment and entered into a promissory note (the 1/21/15 Kurtz Note). Pursuant the 1/21/15 Kurtz Note, the Company
agreed to pay 8% per annum on the principal balance of $250,000 and repay the principle balance on June 10, 2017. The 1/21/15 Kurtz
Note is subordinated to the Loan Agreement and New Enhanced Note. See also (f) On March 23, 2015, the Company granted
an eight-year stock option to Harvey L. Schnitzer, COO, for 300,000 shares of the Companys common stock, $0.01 par value
per share, at an exercise price per share equal to the fair market value of a share of the Companys common stock on the
date of grant, determined based on the closing price on such date, or $0.41 per share (Schnitzer Option). The Schnitzer
Option vests in three equal end of calendar year increments, subject to Mr. Schnitzer meeting certain performance criteria, commencing
on December 31, 2015 and ending December 31, 2017, or upon consummation of a change in control. Once vested, the stock options
are immediately exercisable. The transaction was valued at $118,122, which was estimated using the Black-Scholes option pricing
model and will be expensed over the requisite vesting period. (g) During the quarter ended March 31,
2015, the Company issued an aggregate of 969,195 shares of restricted common stock pursuant to the anti-dilution provisions in
an agreement with the Vice Chairman, Jay C. Nadel, for advisory and consulting services, which transactions were valued and recorded
in the aggregate at $397,509. (h) During
the quarter ended March 31, 2015, the Company vested an aggregate of 301,996 shares of restricted common stock as New Guaranty
Shares, issued to the Chairman of the Board and majority stockholder in connection with his personal guarantees relating to the
New Enhanced Note, which transactions were valued and recorded in the aggregate at $181,198, and classified as interest expense
 related party.</t>
  </si>
  <si>
    <t>Net Income (Loss) per Common Share - Basic and Diluted</t>
  </si>
  <si>
    <t>Earnings Per Share [Abstract]</t>
  </si>
  <si>
    <t>Note 14. Net Income (Loss) Per Common Share  Basic and
Diluted. Basic income (loss) per share is based upon
the net income (loss) applicable to common shares and upon the weighted average number of common shares outstanding during the
period. Diluted income (loss) per share reflects the effect of the assumed exercise of stock options and warrants only in periods
in which such effect would have been dilutive. The computation of the Companys basic
and diluted earnings per share at:
March 31, 2015 March 31, 2014
Net loss available to common shareholders (A) $ (1,399,197 ) $ (1,046,514 )
Weighted average common shares outstanding (B) 120,426,487 114,399,050
Dilutive effect of equity incentive plans 1,150,000 2,460,000
Weighted average common shares outstanding, assuming dilution (C) 120,446,210 115,796,196
Basic earnings per common share (A)/(B) $ (0.01 ) $ (0.01 )
Diluted earnings per common share (A)/(C) $ (0.01 ) $ (0.01 ) For March 31, 2015, a total of 3,005,000 shares
of common stock underlying vested and exercisable stock options were excluded from the calculation of diluted earnings per common
share as the exercise prices of the stock options were greater than the market value of the common shares (out-of-the-money). For
March 31, 2014, a total of 2,080,000 shares of common stock underlying vested and exercisable stock options were excluded from
the calculation of diluted earnings per common share as the exercise prices of the stock options were out-of-the-money. Out-of-the
money options could be included in the calculation in the future if the market value of the Companys common shares increases
and is greater than their exercise price.</t>
  </si>
  <si>
    <t>Securities Transactions</t>
  </si>
  <si>
    <t>Notes to Financial Statements</t>
  </si>
  <si>
    <t>Note 15. Securities Transactions. (a) During the quarter ended March 31,
2015, the Company issued an aggregate of 969,195 shares of common stock pursuant to the anti-dilution provisions in an advisory
and consulting agreement, valued and recorded in the aggregate at $397,509. (b) During the quarter ended March 31,
2015, the Company vested an aggregate of 301,996 shares of common stock issued for a personal guarantee relating to a financing,
valued and recorded in the aggregate at $181,198, and classified as interest expense.</t>
  </si>
  <si>
    <t>Business Segment Information</t>
  </si>
  <si>
    <t>Segment Reporting [Abstract]</t>
  </si>
  <si>
    <t xml:space="preserve">Note 16. Business Segment and Geographic
Area Information. Business Segments The Company is a leading national manufacturer
and supplier operating two segments, Foam and Coatings, based on manufacturing competencies. The accounting policies of the segments
are the same as those described in the summary of significant accounting policies. The Company allocates resources to segments
and evaluates the performance of segments based upon reported segment sales. Administrative expenses are allocated to both segments.
Unallocated costs reflect certain corporate expenses, insurance, investor relations, and gains and losses related to the disposal
of corporate assets and derivative liabilities and are included in Unallocated Amounts
Segments
March 31, 2015 Foam Coatings Totals
Sales $ 15,405,967 $ 2,088,259 $ 17,494,226
Depreciation 30,048 4,073 34,121
Amortization of Other Intangible Assets 52,223 7,079 59,302
Interest Expense 245,552 33,284 278,836
Segment Profit $ 512,895 $ 186,390 $ 699,285
Segment Assets (1) 19,030,071 3,481,639 22,511,710
Expenditures for Segment Assets $ 11,530 $ 1,563 $ 13,093
March 31, 2014 Foam Coatings Totals
Sales $ 14,020,272 $ 2,081,928 $ 16,102,200
Depreciation 34,346 5,100 39,446
Amortization of Other Intangible Assets 53,624 7,963 61,587
Interest Expense 228,477 33,928 262,405
Segment Profit $ 518 $ 169,838 $ 170,356
Segment Assets (1) 17,843,756 3,506,688 21,350,444
Expenditures for Segment Assets $ 164,266 $ 24,392 $ 188,658 The following are reconciliations of reportable segment profit or
loss, and assets, to the Companys totals at:
Segments Profit
March 31, 2015 March 31, 2014
Total Profit for Reportable Segments $ 699,285 $ 170,356
Unallocated Amounts:
Corporate Expenses (2,007,332 ) (1,216,870 )
Loss Before Income Taxes $ (1,308,047 ) $ (1,046,514 )
Assets March 31, 2015 March 31, 2014
Total Assets for Reportable Segments (1) $ 22,511,710 $ 21,350,444
Other Unallocated Amounts (2) 289,305 317,943
Total $ 22,801,015 $ 21,668,387 (1) (2) Geographic Area Information 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
Geographic Area
United States Europe Middle East Rest of World Total
March 31, 2015
Sales $ 17,006,700 $ 202,179 $  $ 285,347 $ 17,494,226
Long-Lived Assets 22,511,710    22,511,710
March 31, 2014
Sales $ 14,562,577 $ 409,496 $ 660,000 $ 470,127 $ 16,102,200
Long-Lived Assets 21,350,444    21,350,444 </t>
  </si>
  <si>
    <t>Subsequent Events</t>
  </si>
  <si>
    <t>Subsequent Events [Abstract]</t>
  </si>
  <si>
    <t xml:space="preserve">Note 17. Subsequent Events. The Company has evaluated
subsequent events through the date of filing this report. </t>
  </si>
  <si>
    <t>Basis of Presentation, Critical Accounting Policies, Estimates, and Assumptions (Policies)</t>
  </si>
  <si>
    <t>Basis Of Presentation Critical Accounting Policies Estimates And Assumptions Policies</t>
  </si>
  <si>
    <t>Basis of Presentation, Critical Accounting Policies, Estimates, and Assumptions</t>
  </si>
  <si>
    <t>The condensed financial statements included
herein are unaudited. Certain information and footnote disclosures normally included in financial statements prepared in accordance
with generally accepted accounting principles (GAAP) in the United States have been condensed or omitted pursuant
to the rules and regulations of the Securities and Exchange Commission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se unaudited condensed financial statements
should be read in conjunction with the risk factors and the audited financial statements and notes thereto included in the Companys
Annual Report on Form 10-K for the year ended December 31, 2014, which was filed with the SEC on March 31, 2015, in order to fully
understand the basis of presentation. Results of operations for interim periods are not necessarily indicative of the results of
operations for a full year. The Companys critical accounting policies were described in Note 1 to the audited financial
statements included in the Companys Annual Report on Form 10-K for the year ended December 31, 2014. There have been no
significant changes in the Companys accounting policies during the first quarter of 2015.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pectively, reducing its
net carrying value to approximately $100,000. The Company had no increase or decrease in unrecognized income tax benefits or any
accrued interest or penalties relating to tax uncertainties at March 31, 2015 and December 31, 2014. Unrecognized tax benefits
are not expected to increase or decrease within the next twelve months.</t>
  </si>
  <si>
    <t>Recent Accounting Pronouncements (Policies)</t>
  </si>
  <si>
    <t>Recently Adopted Accounting Standards In April 2014, the Financial Accounting Standards
Board (FASB) issued Accounting Standards Update (ASU) No. 2014-08,  Presentation of Financial
Statements and Property, Plant, and Equipment - Reporting Discontinued Operations and Disclosures of Disposals of Components of
an Entity, In June 2014, the FASB issued ASU No.
2014-12,  Compensation  Stock Compensation: Accounting for Share-Based Payments When the Terms of an Award Provide
That a Performance Target Could Be Achieved after the Requisite Service Period</t>
  </si>
  <si>
    <t>New Accounting Standards Not Yet Adopted</t>
  </si>
  <si>
    <t>New Accounting Standards Not Yet Adopted In May 2014, the FASB issued ASU No. 2014-09, " Revenue
from Contracts with Customers</t>
  </si>
  <si>
    <t>Trade Receivables (Tables)</t>
  </si>
  <si>
    <t xml:space="preserve">March 31, 2015 December 31, 2014
Trade Receivables $ 9,522,601 $ 9,497,247
Less: Allowance for Doubtful Accounts (449,463 ) (616,883 )
Trade Receivables, Net $ 9,073,138 $ 8,880,364 </t>
  </si>
  <si>
    <t>Inventories (Tables)</t>
  </si>
  <si>
    <t xml:space="preserve">March 31, 2015 December 31, 2014
Raw Materials $ 1,443,135 $ 1,461,040
Finished Goods 4,353,647 3,806,985
Total Inventories $ 5,796,782 $ 5,268,025 </t>
  </si>
  <si>
    <t>Prepaid Expenses and Other Current Assets. (Tables)</t>
  </si>
  <si>
    <t xml:space="preserve">March 31, 2015 December 31, 2014
Prepaid Insurances $ 559,708 $ 568,088
Prepaid Marketing 67,893 172,919
Prepaid Consulting 21,077 60,266
Prepaid Other 177,672 348,006
Total Prepaid Expenses and Other Current Assets $ 826,350 $ 1,149,279 </t>
  </si>
  <si>
    <t>Property, Plant and Equipment (Tables)</t>
  </si>
  <si>
    <t xml:space="preserve">March 31, 2015 December 31, 2014
Vehicles $ 475,357 $ 475,357
Leasehold Improvements 288,777 288,777
Office Furniture and Equipment 303,259 297,737
Computers and Software 904,673 897,102
Machinery and Equipment 2,503,062 2,503,062
Total Property, Plant and Equipment $ 4,475,128 $ 4,462,035
Less: Accumulated Depreciation (3,188,987 ) (3,097,422 )
Total Property, Plant and Equipment, Net $ 1,286,141 $ 1,364,613 </t>
  </si>
  <si>
    <t>Goodwill and Other Intangible Assets (Tables)</t>
  </si>
  <si>
    <t xml:space="preserve">March 31, 2015 December 31, 2014
Foam $ 2,932,208 $ 2,932,208
Coatings 1,302,620 1,302,620
Total Goodwill $ 4,234,828 $ 4,234,828 </t>
  </si>
  <si>
    <t xml:space="preserve">March 31, 2015 December 31, 2014
Gross Accumulated Net Gross Accumulated Net
Amount Amortization Amount Amount Amortization Amount
Product Formulation $ 138,471 $ (93,083 ) $ 45,388 $ 138,471 $ (90,775 ) $ 47,696
Trade Names 750,186 (331,728 ) 418,458 750,186 (319,224 ) 430,962
Approvals and Certifications 1,900,670 (1,181,299 ) 719,371 1,835,013 (1,130,219 ) 704,794
$ 2,789,327 $ (1,606,110 ) $ 1,183,217 $ 2,723,670 $ (1,540,218 ) $ 1,183,452 </t>
  </si>
  <si>
    <t>Deposits and Other Non-Current Assets, Net. (Tables)</t>
  </si>
  <si>
    <t>Deposits and other non-current assets</t>
  </si>
  <si>
    <t xml:space="preserve">March 31, 2015 December 31, 2014
Deferred Financing Fees $ 170,979 $ 195,201
Prepaid Expenses 6,529 7,104
Other Receivables 51,055 43,193
Deposits 153,585 153,585
Total Deposits and Other Non-Current Assets $ 382,148 $ 399,083 </t>
  </si>
  <si>
    <t>Accrued Expenses and Other Current Liabilities (Tables)</t>
  </si>
  <si>
    <t>Accrued expenses and other liabilities</t>
  </si>
  <si>
    <t xml:space="preserve">March 31, 2015 December 31, 2014
Accrued Payroll $ 21,572 $ 206,364
Accrued Commissions 110,445 113,193
Accrued Inventory Purchases 123,398 108,016
Accrued Taxes and Other 898,388 818,544
Accrued Insurance 417,785 482,007
Deferred Finance Charge Income 26,340 30,536
Total Accrued Expenses and Other Current Liabilities $ 1,597,928 $ 1,758,660 </t>
  </si>
  <si>
    <t>Financing Instruments (Tables)</t>
  </si>
  <si>
    <t>Debt Disclosure [Abstract]</t>
  </si>
  <si>
    <t>Future minimum payments of long-term debt</t>
  </si>
  <si>
    <t xml:space="preserve">Payments Due By Period
Less Than 1 to 3 4 to 5 More Than
1 Year Years Years 5 Years Total
Revolver Loan $  $ 5,549,948 $  $  $ 5,549,948
New Enhanced Note  7,282,750   7,282,750
Notes Payable  Related Party  500,000   500,000
Total $  $ 13,332,698 $  $  $ 13,332,698 </t>
  </si>
  <si>
    <t>Net Income (Loss) per Common Share - Basic and Diluted (Tables)</t>
  </si>
  <si>
    <t>Net Income Loss Per Common Share - Basic And Diluted Tables</t>
  </si>
  <si>
    <t>Basic and Diluted earnings per share</t>
  </si>
  <si>
    <t>March 31, 2015 March 31, 2014
Net loss available to common shareholders (A) $ (1,399,197 ) $ (1,046,514 )
Weighted average common shares outstanding (B) 120,426,487 114,399,050
Dilutive effect of equity incentive plans 1,150,000 2,460,000
Weighted average common shares outstanding, assuming dilution (C) 120,446,210 115,796,196
Basic earnings per common share (A)/(B) $ (0.01 ) $ (0.01 )
Diluted earnings per common share (A)/(C) $ (0.01 ) $ (0.01 )</t>
  </si>
  <si>
    <t>Business Segment Information (Tables)</t>
  </si>
  <si>
    <t>Reportable Segments</t>
  </si>
  <si>
    <t xml:space="preserve">Segments
March 31, 2015 Foam Coatings Totals
Sales $ 15,405,967 $ 2,088,259 $ 17,494,226
Depreciation 30,048 4,073 34,121
Amortization of Other Intangible Assets 52,223 7,079 59,302
Interest Expense 245,552 33,284 278,836
Segment Profit $ 512,895 $ 186,390 $ 699,285
Segment Assets (1) 19,030,071 3,481,639 22,511,710
Expenditures for Segment Assets $ 11,530 $ 1,563 $ 13,093
March 31, 2014 Foam Coatings Totals
Sales $ 14,020,272 $ 2,081,928 $ 16,102,200
Depreciation 34,346 5,100 39,446
Amortization of Other Intangible Assets 53,624 7,963 61,587
Interest Expense 228,477 33,928 262,405
Segment Profit $ 518 $ 169,838 $ 170,356
Segment Assets (1) 17,843,756 3,506,688 21,350,444
Expenditures for Segment Assets $ 164,266 $ 24,392 $ 188,658 </t>
  </si>
  <si>
    <t>Reconciliation of reportable segment profit or loss</t>
  </si>
  <si>
    <t>Segments Profit
March 31, 2015 March 31, 2014
Total Profit for Reportable Segments $ 699,285 $ 170,356
Unallocated Amounts:
Corporate Expenses (2,007,332 ) (1,216,870 )
Loss Before Income Taxes $ (1,308,047 ) $ (1,046,514 )</t>
  </si>
  <si>
    <t>Reconciliation of reportable segment assets</t>
  </si>
  <si>
    <t xml:space="preserve">Assets March 31, 2015 March 31, 2014
Total Assets for Reportable Segments (1) $ 22,511,710 $ 21,350,444
Other Unallocated Amounts (2) 289,305 317,943
Total $ 22,801,015 $ 21,668,387 </t>
  </si>
  <si>
    <t>Geographic Area</t>
  </si>
  <si>
    <t xml:space="preserve">Geographic Area
United States Europe Middle East Rest of World Total
March 31, 2015
Sales $ 17,006,700 $ 202,179 $  $ 285,347 $ 17,494,226
Long-Lived Assets 22,511,710    22,511,710
March 31, 2014
Sales $ 14,562,577 $ 409,496 $ 660,000 $ 470,127 $ 16,102,200
Long-Lived Assets 21,350,444    21,350,444 </t>
  </si>
  <si>
    <t>Basis of Presentation (Details Narrative) (USD $) - USD ($)</t>
  </si>
  <si>
    <t>Income Taxes</t>
  </si>
  <si>
    <t>Deferred Tax Asset</t>
  </si>
  <si>
    <t>Deferred Tax asset valuation allowance</t>
  </si>
  <si>
    <t>Deferred Tax Asset, net</t>
  </si>
  <si>
    <t>Liquidity (Details Narrative) - USD ($)</t>
  </si>
  <si>
    <t>Working Capital Surplus</t>
  </si>
  <si>
    <t>Dependence on a few suppliers (Details Narrative)</t>
  </si>
  <si>
    <t>Major Suppliers</t>
  </si>
  <si>
    <t>42%</t>
  </si>
  <si>
    <t>47%</t>
  </si>
  <si>
    <t>Trade Receivables - Trade Receivables (Details) - USD ($)</t>
  </si>
  <si>
    <t>Accounts Receivable, Net, Current [Abstract]</t>
  </si>
  <si>
    <t>Less: Allowance for Doubtful Accounts</t>
  </si>
  <si>
    <t>Inventories - Inventories (Details) - USD ($)</t>
  </si>
  <si>
    <t>Raw Materials</t>
  </si>
  <si>
    <t>Finished Goods</t>
  </si>
  <si>
    <t>Prepaid Expenses and Other Current Assets. - Prepaid Expenses and Other Current Assets (Details) - USD ($)</t>
  </si>
  <si>
    <t>Prepaid Insurances</t>
  </si>
  <si>
    <t>Prepaid Marketing</t>
  </si>
  <si>
    <t>Prepaid Consulting</t>
  </si>
  <si>
    <t>Prepaid Other</t>
  </si>
  <si>
    <t>Total Prepaid Expenses and Other Current Assets</t>
  </si>
  <si>
    <t>Property, Plant and Equipment - Property, Plant and Equipment (Details) - USD ($)</t>
  </si>
  <si>
    <t>Vehicles</t>
  </si>
  <si>
    <t>Leasehold Improvements</t>
  </si>
  <si>
    <t>Office Furniture and Equipment</t>
  </si>
  <si>
    <t>Computers and Software</t>
  </si>
  <si>
    <t>Machinery and Equipment</t>
  </si>
  <si>
    <t>Total Property, Plant and Equipment</t>
  </si>
  <si>
    <t>Less: Accumulated Depreciation</t>
  </si>
  <si>
    <t>Goodwill and Other Intangible Assets - Goodwill (Details) - USD ($)</t>
  </si>
  <si>
    <t>Foam</t>
  </si>
  <si>
    <t>Coatings</t>
  </si>
  <si>
    <t>Goodwill and Other Intangible Assets - Other Intangible Assets (Details) - USD ($)</t>
  </si>
  <si>
    <t>Finite-Lived Intangible Assets [Line Items]</t>
  </si>
  <si>
    <t>Intangible Assets, Gross</t>
  </si>
  <si>
    <t>Accumulated Amortization</t>
  </si>
  <si>
    <t>Intangible Assets, Net</t>
  </si>
  <si>
    <t>Product Formulation</t>
  </si>
  <si>
    <t>Trade Names</t>
  </si>
  <si>
    <t>Approvals and Certifications</t>
  </si>
  <si>
    <t>Deposits and Other Non-Current Assets, Net. - Deposits and other non-current assets (Details) - USD ($)</t>
  </si>
  <si>
    <t>Deferred Financing Fees</t>
  </si>
  <si>
    <t>Prepaid Expenses</t>
  </si>
  <si>
    <t>Other Receivables</t>
  </si>
  <si>
    <t>Deposits</t>
  </si>
  <si>
    <t>Total Deposits and Other-Non-Current Assets</t>
  </si>
  <si>
    <t>Accrued Expenses and Other Current Liabilities - Accrued expenses and other liabilities (Details) - USD ($)</t>
  </si>
  <si>
    <t>Accrued Liabilities and Other Liabilities [Abstract]</t>
  </si>
  <si>
    <t>Accrued Payroll</t>
  </si>
  <si>
    <t>Accrued Commissions</t>
  </si>
  <si>
    <t>Accrued Inventory Purchases</t>
  </si>
  <si>
    <t>Accrued Taxes and Other</t>
  </si>
  <si>
    <t>Accrued Insurance</t>
  </si>
  <si>
    <t>Deferred Finance Charge Income</t>
  </si>
  <si>
    <t>Total Accrued Expenses and Other Current Liabilities</t>
  </si>
  <si>
    <t>Financing Instruments - Loan and Security Agreement (Details Narrative) - Revolver Loan - USD ($)</t>
  </si>
  <si>
    <t>1 Months Ended</t>
  </si>
  <si>
    <t>Sep. 01, 2010</t>
  </si>
  <si>
    <t>Line of Credit Facility [Line Items]</t>
  </si>
  <si>
    <t>Bank Loans Funds Available</t>
  </si>
  <si>
    <t>Maturity Date</t>
  </si>
  <si>
    <t>Mar. 31,
		2016</t>
  </si>
  <si>
    <t>Bank Loan Payable</t>
  </si>
  <si>
    <t>Weighted-Average Interest Rate</t>
  </si>
  <si>
    <t>6.00%</t>
  </si>
  <si>
    <t>4.40%</t>
  </si>
  <si>
    <t>Cash Available</t>
  </si>
  <si>
    <t>Financing Instruments Note Purchase Agreement - New Enhanced Note (Details Narrative) (USD $) - USD ($)</t>
  </si>
  <si>
    <t>Dec. 10, 2013</t>
  </si>
  <si>
    <t>Note Purchase Agreement</t>
  </si>
  <si>
    <t>Dec. 10,
		2016</t>
  </si>
  <si>
    <t>Interest Rate</t>
  </si>
  <si>
    <t>7.25%</t>
  </si>
  <si>
    <t>11.00%</t>
  </si>
  <si>
    <t>Enhanced Notes Payable</t>
  </si>
  <si>
    <t>Effective Interest Rate</t>
  </si>
  <si>
    <t>23.60%</t>
  </si>
  <si>
    <t>23.20%</t>
  </si>
  <si>
    <t>Pruchase discount</t>
  </si>
  <si>
    <t>Enhanced Jobs for Texas</t>
  </si>
  <si>
    <t>Enhanced Texas Fund</t>
  </si>
  <si>
    <t>Financing Instruments Note Purchase Agreement - New Enhanced Note Terms (Details Narrative)</t>
  </si>
  <si>
    <t>Terms</t>
  </si>
  <si>
    <t>The Company has four material debt covenants to comply with relating to its New Enhanced Note: (i) capital expenditures are limited
to $625,000 on an annual basis, (ii) a minimum [ Adjusted] EBITDA,</t>
  </si>
  <si>
    <t>Financing Instruments Note Purchase - New Guaranty Agreement (Details Narrative) - Note Purchase Agreement - USD ($)</t>
  </si>
  <si>
    <t>Restricted Common Stock Issued, shares</t>
  </si>
  <si>
    <t>Restricted Common Stock, par value</t>
  </si>
  <si>
    <t>Per Share</t>
  </si>
  <si>
    <t>Restricted Common Stock Issued, Amount</t>
  </si>
  <si>
    <t>Financing Instruments Note Payable - Related Party (Details Narrative) - USD ($)</t>
  </si>
  <si>
    <t>Promissory Note - November 14, 2014</t>
  </si>
  <si>
    <t>Related Party Transaction [Line Items]</t>
  </si>
  <si>
    <t>Note due to related party</t>
  </si>
  <si>
    <t>8.00%</t>
  </si>
  <si>
    <t>Jun. 10,
		2014</t>
  </si>
  <si>
    <t>Accrued interest</t>
  </si>
  <si>
    <t>Promissory Note - January 21, 2015</t>
  </si>
  <si>
    <t>Jun. 10,
		2017</t>
  </si>
  <si>
    <t>Financing Instruments Note Purchase Agreement - Future Minimum Payments (Details Narrative) (USD $)</t>
  </si>
  <si>
    <t>Mar. 31, 2015USD ($)</t>
  </si>
  <si>
    <t>Payments on Notes Payable</t>
  </si>
  <si>
    <t>Revolver Loan</t>
  </si>
  <si>
    <t>Notes Payable-Related Party</t>
  </si>
  <si>
    <t>Related Party Transactions (Details Narrative 1) - 3 months ended Mar. 31, 2015 - Executive Employment Agreement - USD ($)</t>
  </si>
  <si>
    <t>Total</t>
  </si>
  <si>
    <t>Annual Compensation</t>
  </si>
  <si>
    <t>Bonus Terms</t>
  </si>
  <si>
    <t>(i) an annual base salary
of $190,000; (ii) annual bonus equal to 25% of his annual base salary if the Company achieves its budgeted earnings before interest,
taxes, depreciation, amortization, and share based compensation (Adjusted EBITDA) per calendar year, which annual
bonus may be increased to 30%, 35%, or more than 35% in the CEOs discretion, of his annual base salary if the Company achieves
110%, 120%, or more than 120%, respectively, of its budgeted Adjusted EBITDA; (iii) change in control bonus of 25% of his annual
base salary upon consummation of a change in control if he is still employed at the time; (iv) medical, dental, life insurance,
and disability benefits; (v) four months portion of his annual base salary for termination due to death or disability;
(vi) four months portion of his annual base salary, awards and benefit plans and, if he would have received it had he remained
employed for four months after his actual termination date, the change in control bonus in the event of termination without cause
by the Company; and (vii) twelve months annual base salary if terminated within the first twelve months of the Employment Term
or the remaining annual base salary if terminated after twelve months of his employment due to a change in control.</t>
  </si>
  <si>
    <t>Related Party Transactions (Details Narrative 2) - USD ($)</t>
  </si>
  <si>
    <t>Kramer Option</t>
  </si>
  <si>
    <t>Replacement of stock options</t>
  </si>
  <si>
    <t>Stock options,granted</t>
  </si>
  <si>
    <t>Stock options fair value</t>
  </si>
  <si>
    <t>Common stock, shares</t>
  </si>
  <si>
    <t>Share Price</t>
  </si>
  <si>
    <t>1/16/15 Adams Option</t>
  </si>
  <si>
    <t>Twelfth Amendment</t>
  </si>
  <si>
    <t>Accounts charged off</t>
  </si>
  <si>
    <t>Capital expenditures</t>
  </si>
  <si>
    <t>11/14/14 Kurtz Note</t>
  </si>
  <si>
    <t>Advances from notes payable</t>
  </si>
  <si>
    <t>Interest rate</t>
  </si>
  <si>
    <t>3/23/15 Schnitzer Option</t>
  </si>
  <si>
    <t>Advisory and consulting services</t>
  </si>
  <si>
    <t>Restricted common stock, shares</t>
  </si>
  <si>
    <t>Restricted common stock, value</t>
  </si>
  <si>
    <t>Chairman and Principal Stockholder</t>
  </si>
  <si>
    <t>Net Income (Loss) per Common Share - Basic and Diluted (Details) - USD ($)</t>
  </si>
  <si>
    <t>Net loss available to common shareholders (A)</t>
  </si>
  <si>
    <t>Weighted average common shares outstanding (B)</t>
  </si>
  <si>
    <t>Dilutive effect of employee equity incentive plans</t>
  </si>
  <si>
    <t>Weighted average common shares outstanding, assuming dilution (C)</t>
  </si>
  <si>
    <t>Basic earnings per common share (A)/(B)</t>
  </si>
  <si>
    <t>Diluted earnings per common share (A)/(C)</t>
  </si>
  <si>
    <t>Net Income (Loss) per Common Share - Basic and Diluted (Details Narrative)</t>
  </si>
  <si>
    <t>Mar. 31, 2015shares</t>
  </si>
  <si>
    <t>Antidilutive Secuities</t>
  </si>
  <si>
    <t>Out-of-the-money</t>
  </si>
  <si>
    <t>Securities Transactions (Details Narrative) - 3 months ended Mar. 31, 2015 - USD ($)</t>
  </si>
  <si>
    <t>Restricted Stock issued for Services, shares</t>
  </si>
  <si>
    <t>Restricted Stock issued for Services, amount</t>
  </si>
  <si>
    <t>Related Party</t>
  </si>
  <si>
    <t>Restricted Stock issued for Guaranty of Note, shares</t>
  </si>
  <si>
    <t>Restricted Stock issued for Guaranty of Note, amount</t>
  </si>
  <si>
    <t>Business Segment Information - Reportable Segments (Details) - USD ($)</t>
  </si>
  <si>
    <t>Segment Reporting Information [Line Items]</t>
  </si>
  <si>
    <t>Segment Profit</t>
  </si>
  <si>
    <t>Segment Assets (1)</t>
  </si>
  <si>
    <t>Expenditures for Segment Assets</t>
  </si>
  <si>
    <t>Business Segment Information - Reconciliation of reportable segment profit or loss (Details) - USD ($)</t>
  </si>
  <si>
    <t>Segment Reporting, Disclosure of Entity's Reportable Segments [Abstract]</t>
  </si>
  <si>
    <t>Total Profit or Loss for Reportable Segments</t>
  </si>
  <si>
    <t>Corporate Expenses</t>
  </si>
  <si>
    <t>Business Segment Information - Reconciliation of reportable segment assets (Details) - USD ($)</t>
  </si>
  <si>
    <t>Total Assets for Reportable Segments</t>
  </si>
  <si>
    <t>Other Unallocated Amounts</t>
  </si>
  <si>
    <t>Business Segment Information - Geographic Area Information (Details) - USD ($)</t>
  </si>
  <si>
    <t>Revenues from External Customers and Long-Lived Assets [Line Items]</t>
  </si>
  <si>
    <t>Long Lived Assets</t>
  </si>
  <si>
    <t>United States</t>
  </si>
  <si>
    <t>Europe</t>
  </si>
  <si>
    <t>Middle East</t>
  </si>
  <si>
    <t>Rest of the Worl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5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7529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121110757</v>
      </c>
    </row>
    <row r="15" spans="1:3">
      <c t="s" r="A15" s="4">
        <v>24</v>
      </c>
      <c t="s" r="B15" s="6">
        <v>25</v>
      </c>
    </row>
    <row r="16" spans="1:3">
      <c t="s" r="A16" s="4">
        <v>26</v>
      </c>
      <c t="n" r="B16" s="5">
        <v>2015</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5</v>
      </c>
      <c t="s" r="B1" s="2">
        <v>1</v>
      </c>
    </row>
    <row r="2" spans="1:2">
      <c t="s" r="B2" s="2">
        <v>2</v>
      </c>
    </row>
    <row r="3" spans="1:2">
      <c t="s" r="A3" s="3">
        <v>143</v>
      </c>
    </row>
    <row r="4" spans="1:2">
      <c t="s" r="A4" s="4">
        <v>105</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v>
      </c>
      <c t="s" r="B1" s="2">
        <v>1</v>
      </c>
    </row>
    <row r="2" spans="1:2">
      <c t="s" r="B2" s="2">
        <v>2</v>
      </c>
    </row>
    <row r="3" spans="1:2">
      <c t="s" r="A3" s="3">
        <v>145</v>
      </c>
    </row>
    <row r="4" spans="1:2">
      <c t="s" r="A4" s="4">
        <v>3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6</v>
      </c>
      <c t="s" r="B1" s="2">
        <v>1</v>
      </c>
    </row>
    <row r="2" spans="1:2">
      <c t="s" r="B2" s="2">
        <v>2</v>
      </c>
    </row>
    <row r="3" spans="1:2">
      <c t="s" r="A3" s="3">
        <v>147</v>
      </c>
    </row>
    <row r="4" spans="1:2">
      <c t="s" r="A4" s="4">
        <v>3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8</v>
      </c>
      <c t="s" r="B1" s="2">
        <v>1</v>
      </c>
    </row>
    <row r="2" spans="1:2">
      <c t="s" r="B2" s="2">
        <v>2</v>
      </c>
    </row>
    <row r="3" spans="1:2">
      <c t="s" r="A3" s="3">
        <v>149</v>
      </c>
    </row>
    <row r="4" spans="1:2">
      <c t="s" r="A4" s="4">
        <v>3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4</v>
      </c>
      <c t="s" r="B1" s="2">
        <v>1</v>
      </c>
    </row>
    <row r="2" spans="1:2">
      <c t="s" r="B2" s="2">
        <v>2</v>
      </c>
    </row>
    <row r="3" spans="1:2">
      <c t="s" r="A3" s="3">
        <v>147</v>
      </c>
    </row>
    <row r="4" spans="1:2">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7</v>
      </c>
      <c t="s" r="B1" s="2">
        <v>1</v>
      </c>
    </row>
    <row r="2" spans="1:2">
      <c t="s" r="B2" s="2">
        <v>2</v>
      </c>
    </row>
    <row r="3" spans="1:2">
      <c t="s" r="A3" s="3">
        <v>156</v>
      </c>
    </row>
    <row r="4" spans="1:2">
      <c t="s" r="A4" s="4">
        <v>47</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row>
    <row r="4" spans="1:3">
      <c t="s" r="A4" s="4">
        <v>33</v>
      </c>
      <c t="n" r="B4" s="7">
        <v>9073138</v>
      </c>
      <c t="n" r="C4" s="7">
        <v>8880364</v>
      </c>
    </row>
    <row r="5" spans="1:3">
      <c t="s" r="A5" s="4">
        <v>34</v>
      </c>
      <c t="n" r="B5" s="5">
        <v>18411</v>
      </c>
      <c t="n" r="C5" s="5">
        <v>18411</v>
      </c>
    </row>
    <row r="6" spans="1:3">
      <c t="s" r="A6" s="4">
        <v>35</v>
      </c>
      <c t="n" r="B6" s="5">
        <v>5796782</v>
      </c>
      <c t="n" r="C6" s="5">
        <v>5268025</v>
      </c>
    </row>
    <row r="7" spans="1:3">
      <c t="s" r="A7" s="4">
        <v>36</v>
      </c>
      <c t="n" r="B7" s="5">
        <v>826350</v>
      </c>
      <c t="n" r="C7" s="5">
        <v>1149279</v>
      </c>
    </row>
    <row r="8" spans="1:3">
      <c t="s" r="A8" s="4">
        <v>37</v>
      </c>
      <c t="n" r="B8" s="5">
        <v>15714681</v>
      </c>
      <c t="n" r="C8" s="5">
        <v>15316079</v>
      </c>
    </row>
    <row r="9" spans="1:3">
      <c t="s" r="A9" s="4">
        <v>38</v>
      </c>
      <c t="n" r="B9" s="5">
        <v>1286141</v>
      </c>
      <c t="n" r="C9" s="5">
        <v>1364613</v>
      </c>
    </row>
    <row r="10" spans="1:3">
      <c t="s" r="A10" s="3">
        <v>39</v>
      </c>
    </row>
    <row r="11" spans="1:3">
      <c t="s" r="A11" s="4">
        <v>40</v>
      </c>
      <c t="n" r="B11" s="5">
        <v>4234828</v>
      </c>
      <c t="n" r="C11" s="5">
        <v>4234828</v>
      </c>
    </row>
    <row r="12" spans="1:3">
      <c t="s" r="A12" s="4">
        <v>41</v>
      </c>
      <c t="n" r="B12" s="5">
        <v>1183217</v>
      </c>
      <c t="n" r="C12" s="5">
        <v>1183452</v>
      </c>
    </row>
    <row r="13" spans="1:3">
      <c t="s" r="A13" s="4">
        <v>42</v>
      </c>
      <c t="n" r="B13" s="5">
        <v>382148</v>
      </c>
      <c t="n" r="C13" s="5">
        <v>399083</v>
      </c>
    </row>
    <row r="14" spans="1:3">
      <c t="s" r="A14" s="4">
        <v>43</v>
      </c>
      <c t="n" r="B14" s="5">
        <v>5800193</v>
      </c>
      <c t="n" r="C14" s="5">
        <v>5817363</v>
      </c>
    </row>
    <row r="15" spans="1:3">
      <c t="s" r="A15" s="4">
        <v>44</v>
      </c>
      <c t="n" r="B15" s="5">
        <v>22801015</v>
      </c>
      <c t="n" r="C15" s="5">
        <v>22498055</v>
      </c>
    </row>
    <row r="16" spans="1:3">
      <c t="s" r="A16" s="3">
        <v>45</v>
      </c>
    </row>
    <row r="17" spans="1:3">
      <c t="s" r="A17" s="4">
        <v>46</v>
      </c>
      <c t="n" r="B17" s="5">
        <v>7433111</v>
      </c>
      <c t="n" r="C17" s="5">
        <v>6985373</v>
      </c>
    </row>
    <row r="18" spans="1:3">
      <c t="s" r="A18" s="4">
        <v>47</v>
      </c>
      <c t="n" r="B18" s="5">
        <v>1597928</v>
      </c>
      <c t="n" r="C18" s="5">
        <v>1758660</v>
      </c>
    </row>
    <row r="19" spans="1:3">
      <c t="s" r="A19" s="4">
        <v>48</v>
      </c>
      <c t="n" r="B19" s="5">
        <v>9031039</v>
      </c>
      <c t="n" r="C19" s="5">
        <v>8744033</v>
      </c>
    </row>
    <row r="20" spans="1:3">
      <c t="s" r="A20" s="3">
        <v>49</v>
      </c>
    </row>
    <row r="21" spans="1:3">
      <c t="s" r="A21" s="4">
        <v>50</v>
      </c>
      <c t="n" r="B21" s="5">
        <v>5549948</v>
      </c>
      <c t="n" r="C21" s="5">
        <v>5435005</v>
      </c>
    </row>
    <row r="22" spans="1:3">
      <c t="s" r="A22" s="4">
        <v>51</v>
      </c>
      <c t="n" r="B22" s="5">
        <v>7282750</v>
      </c>
      <c t="n" r="C22" s="5">
        <v>7157852</v>
      </c>
    </row>
    <row r="23" spans="1:3">
      <c t="s" r="A23" s="4">
        <v>52</v>
      </c>
      <c t="n" r="B23" s="5">
        <v>500000</v>
      </c>
      <c t="n" r="C23" s="5">
        <v>250000</v>
      </c>
    </row>
    <row r="24" spans="1:3">
      <c t="s" r="A24" s="4">
        <v>53</v>
      </c>
      <c t="n" r="B24" s="5">
        <v>8701</v>
      </c>
      <c t="n" r="C24" s="7">
        <v>3173</v>
      </c>
    </row>
    <row r="25" spans="1:3">
      <c t="s" r="A25" s="4">
        <v>54</v>
      </c>
      <c t="n" r="B25" s="5">
        <v>91150</v>
      </c>
    </row>
    <row r="26" spans="1:3">
      <c t="s" r="A26" s="4">
        <v>55</v>
      </c>
      <c t="n" r="B26" s="5">
        <v>13432549</v>
      </c>
      <c t="n" r="C26" s="7">
        <v>12846030</v>
      </c>
    </row>
    <row r="27" spans="1:3">
      <c t="s" r="A27" s="4">
        <v>56</v>
      </c>
      <c t="n" r="B27" s="5">
        <v>22463588</v>
      </c>
      <c t="n" r="C27" s="5">
        <v>21590063</v>
      </c>
    </row>
    <row r="28" spans="1:3">
      <c t="s" r="A28" s="3">
        <v>57</v>
      </c>
    </row>
    <row r="29" spans="1:3">
      <c t="s" r="A29" s="4">
        <v>58</v>
      </c>
      <c t="n" r="B29" s="5">
        <v>1211108</v>
      </c>
      <c t="n" r="C29" s="5">
        <v>1198396</v>
      </c>
    </row>
    <row r="30" spans="1:3">
      <c t="s" r="A30" s="4">
        <v>59</v>
      </c>
      <c t="n" r="B30" s="5">
        <v>90805030</v>
      </c>
      <c t="n" r="C30" s="5">
        <v>89989110</v>
      </c>
    </row>
    <row r="31" spans="1:3">
      <c t="s" r="A31" s="4">
        <v>60</v>
      </c>
      <c t="n" r="B31" s="5">
        <v>-91555800</v>
      </c>
      <c t="n" r="C31" s="5">
        <v>-90156603</v>
      </c>
    </row>
    <row r="32" spans="1:3">
      <c t="s" r="A32" s="4">
        <v>61</v>
      </c>
      <c t="n" r="B32" s="5">
        <v>-122911</v>
      </c>
      <c t="n" r="C32" s="5">
        <v>-122911</v>
      </c>
    </row>
    <row r="33" spans="1:3">
      <c t="s" r="A33" s="4">
        <v>62</v>
      </c>
      <c t="n" r="B33" s="5">
        <v>337427</v>
      </c>
      <c t="n" r="C33" s="5">
        <v>907992</v>
      </c>
    </row>
    <row r="34" spans="1:3">
      <c t="s" r="A34" s="4">
        <v>63</v>
      </c>
      <c t="n" r="B34" s="7">
        <v>22801015</v>
      </c>
      <c t="n" r="C34" s="7">
        <v>22498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34</v>
      </c>
    </row>
    <row r="4" spans="1:2">
      <c t="s" r="A4" s="4">
        <v>135</v>
      </c>
      <c t="s" r="B4" s="4">
        <v>181</v>
      </c>
    </row>
    <row r="5" spans="1:2">
      <c t="s" r="A5" s="4">
        <v>182</v>
      </c>
      <c t="s" r="B5"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3">
        <v>143</v>
      </c>
    </row>
    <row r="4" spans="1:2">
      <c t="s" r="A4" s="4">
        <v>105</v>
      </c>
      <c t="s" r="B4"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6</v>
      </c>
      <c t="s" r="B1" s="2">
        <v>1</v>
      </c>
    </row>
    <row r="2" spans="1:2">
      <c t="s" r="B2" s="2">
        <v>2</v>
      </c>
    </row>
    <row r="3" spans="1:2">
      <c t="s" r="A3" s="3">
        <v>145</v>
      </c>
    </row>
    <row r="4" spans="1:2">
      <c t="s" r="A4" s="4">
        <v>35</v>
      </c>
      <c t="s" r="B4"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8</v>
      </c>
      <c t="s" r="B1" s="2">
        <v>1</v>
      </c>
    </row>
    <row r="2" spans="1:2">
      <c t="s" r="B2" s="2">
        <v>2</v>
      </c>
    </row>
    <row r="3" spans="1:2">
      <c t="s" r="A3" s="3">
        <v>147</v>
      </c>
    </row>
    <row r="4" spans="1:2">
      <c t="s" r="A4" s="4">
        <v>36</v>
      </c>
      <c t="s" r="B4"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49</v>
      </c>
    </row>
    <row r="4" spans="1:2">
      <c t="s" r="A4" s="4">
        <v>38</v>
      </c>
      <c t="s" r="B4"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92</v>
      </c>
      <c t="s" r="B1" s="2">
        <v>1</v>
      </c>
    </row>
    <row r="2" spans="1:2">
      <c t="s" r="B2" s="2">
        <v>2</v>
      </c>
    </row>
    <row r="3" spans="1:2">
      <c t="s" r="A3" s="3">
        <v>152</v>
      </c>
    </row>
    <row r="4" spans="1:2">
      <c t="s" r="A4" s="4">
        <v>40</v>
      </c>
      <c t="s" r="B4" s="4">
        <v>193</v>
      </c>
    </row>
    <row r="5" spans="1:2">
      <c t="s" r="A5" s="4">
        <v>106</v>
      </c>
      <c t="s" r="B5" s="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4</v>
      </c>
      <c t="s" r="B1" s="2">
        <v>2</v>
      </c>
      <c t="s" r="C1" s="2">
        <v>30</v>
      </c>
    </row>
    <row r="2" spans="1:3">
      <c t="s" r="A2" s="3">
        <v>57</v>
      </c>
    </row>
    <row r="3" spans="1:3">
      <c t="s" r="A3" s="4">
        <v>65</v>
      </c>
      <c t="n" r="B3" s="8">
        <v>0.01</v>
      </c>
      <c t="n" r="C3" s="8">
        <v>0.01</v>
      </c>
    </row>
    <row r="4" spans="1:3">
      <c t="s" r="A4" s="4">
        <v>66</v>
      </c>
      <c t="n" r="B4" s="5">
        <v>140000000</v>
      </c>
      <c t="n" r="C4" s="5">
        <v>140000000</v>
      </c>
    </row>
    <row r="5" spans="1:3">
      <c t="s" r="A5" s="4">
        <v>67</v>
      </c>
      <c t="n" r="B5" s="5">
        <v>121110757</v>
      </c>
      <c t="n" r="C5" s="5">
        <v>119839566</v>
      </c>
    </row>
    <row r="6" spans="1:3">
      <c t="s" r="A6" s="4">
        <v>68</v>
      </c>
      <c t="n" r="B6" s="5">
        <v>121110757</v>
      </c>
      <c t="n" r="C6" s="5">
        <v>119839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5</v>
      </c>
      <c t="s" r="B1" s="2">
        <v>1</v>
      </c>
    </row>
    <row r="2" spans="1:2">
      <c t="s" r="B2" s="2">
        <v>2</v>
      </c>
    </row>
    <row r="3" spans="1:2">
      <c t="s" r="A3" s="3">
        <v>147</v>
      </c>
    </row>
    <row r="4" spans="1:2">
      <c t="s" r="A4" s="4">
        <v>196</v>
      </c>
      <c t="s" r="B4"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8</v>
      </c>
      <c t="s" r="B1" s="2">
        <v>1</v>
      </c>
    </row>
    <row r="2" spans="1:2">
      <c t="s" r="B2" s="2">
        <v>2</v>
      </c>
    </row>
    <row r="3" spans="1:2">
      <c t="s" r="A3" s="3">
        <v>156</v>
      </c>
    </row>
    <row r="4" spans="1:2">
      <c t="s" r="A4" s="4">
        <v>199</v>
      </c>
      <c t="s" r="B4"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171</v>
      </c>
    </row>
    <row r="4" spans="1:2">
      <c t="s" r="A4" s="4">
        <v>210</v>
      </c>
      <c t="s" r="B4" s="4">
        <v>211</v>
      </c>
    </row>
    <row r="5" spans="1:2">
      <c t="s" r="A5" s="4">
        <v>212</v>
      </c>
      <c t="s" r="B5" s="4">
        <v>213</v>
      </c>
    </row>
    <row r="6" spans="1:2">
      <c t="s" r="A6" s="4">
        <v>214</v>
      </c>
      <c t="s" r="B6" s="4">
        <v>215</v>
      </c>
    </row>
    <row r="7" spans="1:2">
      <c t="s" r="A7" s="4">
        <v>216</v>
      </c>
      <c t="s" r="B7" s="4">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18</v>
      </c>
      <c t="s" r="B1" s="2">
        <v>2</v>
      </c>
      <c t="s" r="C1" s="2">
        <v>30</v>
      </c>
    </row>
    <row r="2" spans="1:3">
      <c t="s" r="A2" s="3">
        <v>219</v>
      </c>
    </row>
    <row r="3" spans="1:3">
      <c t="s" r="A3" s="4">
        <v>220</v>
      </c>
      <c t="n" r="B3" s="7">
        <v>24600000</v>
      </c>
      <c t="n" r="C3" s="7">
        <v>23500000</v>
      </c>
    </row>
    <row r="4" spans="1:3">
      <c t="s" r="A4" s="4">
        <v>221</v>
      </c>
      <c t="n" r="B4" s="5">
        <v>24600000</v>
      </c>
      <c t="n" r="C4" s="7">
        <v>23500000</v>
      </c>
    </row>
    <row r="5" spans="1:3">
      <c t="s" r="A5" s="4">
        <v>222</v>
      </c>
      <c t="n" r="B5" s="7">
        <v>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23</v>
      </c>
      <c t="s" r="B1" s="2">
        <v>1</v>
      </c>
    </row>
    <row r="2" spans="1:4">
      <c t="s" r="B2" s="2">
        <v>2</v>
      </c>
      <c t="s" r="C2" s="2">
        <v>70</v>
      </c>
      <c t="s" r="D2" s="2">
        <v>30</v>
      </c>
    </row>
    <row r="3" spans="1:4">
      <c t="s" r="A3" s="3">
        <v>138</v>
      </c>
    </row>
    <row r="4" spans="1:4">
      <c t="s" r="A4" s="4">
        <v>60</v>
      </c>
      <c t="n" r="B4" s="7">
        <v>91555800</v>
      </c>
      <c t="n" r="D4" s="7">
        <v>90156603</v>
      </c>
    </row>
    <row r="5" spans="1:4">
      <c t="s" r="A5" s="4">
        <v>91</v>
      </c>
      <c t="n" r="B5" s="5">
        <v>-1399197</v>
      </c>
      <c t="n" r="C5" s="7">
        <v>-1046514</v>
      </c>
    </row>
    <row r="6" spans="1:4">
      <c t="s" r="A6" s="4">
        <v>108</v>
      </c>
      <c t="n" r="B6" s="5">
        <v>-351848</v>
      </c>
      <c t="n" r="C6" s="7">
        <v>604889</v>
      </c>
    </row>
    <row r="7" spans="1:4">
      <c t="s" r="A7" s="4">
        <v>224</v>
      </c>
      <c t="n" r="B7" s="7">
        <v>66836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225</v>
      </c>
      <c t="s" r="B1" s="2">
        <v>1</v>
      </c>
    </row>
    <row r="2" spans="1:3">
      <c t="s" r="B2" s="2">
        <v>2</v>
      </c>
      <c t="s" r="C2" s="2">
        <v>70</v>
      </c>
    </row>
    <row r="3" spans="1:3">
      <c t="s" r="A3" s="3">
        <v>168</v>
      </c>
    </row>
    <row r="4" spans="1:3">
      <c t="s" r="A4" s="4">
        <v>226</v>
      </c>
      <c t="s" r="B4" s="4">
        <v>227</v>
      </c>
      <c t="s" r="C4" s="4">
        <v>2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29</v>
      </c>
      <c t="s" r="B1" s="2">
        <v>2</v>
      </c>
      <c t="s" r="C1" s="2">
        <v>30</v>
      </c>
    </row>
    <row r="2" spans="1:3">
      <c t="s" r="A2" s="3">
        <v>230</v>
      </c>
    </row>
    <row r="3" spans="1:3">
      <c t="s" r="A3" s="4">
        <v>105</v>
      </c>
      <c t="n" r="B3" s="7">
        <v>9522601</v>
      </c>
      <c t="n" r="C3" s="7">
        <v>9497247</v>
      </c>
    </row>
    <row r="4" spans="1:3">
      <c t="s" r="A4" s="4">
        <v>231</v>
      </c>
      <c t="n" r="B4" s="5">
        <v>-449463</v>
      </c>
      <c t="n" r="C4" s="5">
        <v>-616883</v>
      </c>
    </row>
    <row r="5" spans="1:3">
      <c t="s" r="A5" s="4">
        <v>33</v>
      </c>
      <c t="n" r="B5" s="7">
        <v>9073138</v>
      </c>
      <c t="n" r="C5" s="7">
        <v>88803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32</v>
      </c>
      <c t="s" r="B1" s="2">
        <v>2</v>
      </c>
      <c t="s" r="C1" s="2">
        <v>30</v>
      </c>
    </row>
    <row r="2" spans="1:3">
      <c t="s" r="A2" s="3">
        <v>145</v>
      </c>
    </row>
    <row r="3" spans="1:3">
      <c t="s" r="A3" s="4">
        <v>233</v>
      </c>
      <c t="n" r="B3" s="7">
        <v>1443135</v>
      </c>
      <c t="n" r="C3" s="7">
        <v>1461040</v>
      </c>
    </row>
    <row r="4" spans="1:3">
      <c t="s" r="A4" s="4">
        <v>234</v>
      </c>
      <c t="n" r="B4" s="5">
        <v>4353647</v>
      </c>
      <c t="n" r="C4" s="5">
        <v>3806985</v>
      </c>
    </row>
    <row r="5" spans="1:3">
      <c t="s" r="A5" s="4">
        <v>35</v>
      </c>
      <c t="n" r="B5" s="7">
        <v>5796782</v>
      </c>
      <c t="n" r="C5" s="7">
        <v>52680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17494226</v>
      </c>
      <c t="n" r="C4" s="7">
        <v>16102200</v>
      </c>
    </row>
    <row r="5" spans="1:3">
      <c t="s" r="A5" s="4">
        <v>73</v>
      </c>
      <c t="n" r="B5" s="5">
        <v>13907390</v>
      </c>
      <c t="n" r="C5" s="5">
        <v>13032873</v>
      </c>
    </row>
    <row r="6" spans="1:3">
      <c t="s" r="A6" s="4">
        <v>74</v>
      </c>
      <c t="n" r="B6" s="5">
        <v>3586836</v>
      </c>
      <c t="n" r="C6" s="5">
        <v>3069327</v>
      </c>
    </row>
    <row r="7" spans="1:3">
      <c t="s" r="A7" s="3">
        <v>75</v>
      </c>
    </row>
    <row r="8" spans="1:3">
      <c t="s" r="A8" s="4">
        <v>76</v>
      </c>
      <c t="n" r="B8" s="5">
        <v>3668677</v>
      </c>
      <c t="n" r="C8" s="5">
        <v>3303507</v>
      </c>
    </row>
    <row r="9" spans="1:3">
      <c t="s" r="A9" s="4">
        <v>77</v>
      </c>
      <c t="n" r="B9" s="5">
        <v>387327</v>
      </c>
      <c t="n" r="C9" s="5">
        <v>19951</v>
      </c>
    </row>
    <row r="10" spans="1:3">
      <c t="s" r="A10" s="4">
        <v>78</v>
      </c>
      <c t="n" r="B10" s="5">
        <v>37912</v>
      </c>
      <c t="n" r="C10" s="5">
        <v>43829</v>
      </c>
    </row>
    <row r="11" spans="1:3">
      <c t="s" r="A11" s="4">
        <v>79</v>
      </c>
      <c t="n" r="B11" s="5">
        <v>65890</v>
      </c>
      <c t="n" r="C11" s="5">
        <v>68430</v>
      </c>
    </row>
    <row r="12" spans="1:3">
      <c t="s" r="A12" s="4">
        <v>80</v>
      </c>
      <c t="n" r="B12" s="5">
        <v>162313</v>
      </c>
      <c t="n" r="C12" s="5">
        <v>136933</v>
      </c>
    </row>
    <row r="13" spans="1:3">
      <c t="s" r="A13" s="4">
        <v>81</v>
      </c>
      <c t="n" r="B13" s="5">
        <v>4322119</v>
      </c>
      <c t="n" r="C13" s="5">
        <v>3572650</v>
      </c>
    </row>
    <row r="14" spans="1:3">
      <c t="s" r="A14" s="4">
        <v>82</v>
      </c>
      <c t="n" r="B14" s="5">
        <v>-735283</v>
      </c>
      <c t="n" r="C14" s="5">
        <v>-503323</v>
      </c>
    </row>
    <row r="15" spans="1:3">
      <c t="s" r="A15" s="3">
        <v>83</v>
      </c>
    </row>
    <row r="16" spans="1:3">
      <c t="s" r="A16" s="4">
        <v>84</v>
      </c>
      <c t="n" r="B16" s="5">
        <v>326101</v>
      </c>
      <c t="n" r="C16" s="5">
        <v>280711</v>
      </c>
    </row>
    <row r="17" spans="1:3">
      <c t="s" r="A17" s="4">
        <v>85</v>
      </c>
      <c t="n" r="B17" s="5">
        <v>186726</v>
      </c>
      <c t="n" r="C17" s="5">
        <v>198991</v>
      </c>
    </row>
    <row r="18" spans="1:3">
      <c t="s" r="A18" s="4">
        <v>86</v>
      </c>
      <c t="n" r="B18" s="5">
        <v>44847</v>
      </c>
      <c t="n" r="C18" s="5">
        <v>45108</v>
      </c>
    </row>
    <row r="19" spans="1:3">
      <c t="s" r="A19" s="4">
        <v>87</v>
      </c>
      <c t="n" r="B19" s="5">
        <v>15090</v>
      </c>
      <c t="n" r="C19" s="5">
        <v>18381</v>
      </c>
    </row>
    <row r="20" spans="1:3">
      <c t="s" r="A20" s="4">
        <v>88</v>
      </c>
      <c t="n" r="B20" s="5">
        <v>572764</v>
      </c>
      <c t="n" r="C20" s="5">
        <v>543191</v>
      </c>
    </row>
    <row r="21" spans="1:3">
      <c t="s" r="A21" s="4">
        <v>89</v>
      </c>
      <c t="n" r="B21" s="5">
        <v>-1308047</v>
      </c>
      <c t="n" r="C21" s="7">
        <v>-1046514</v>
      </c>
    </row>
    <row r="22" spans="1:3">
      <c t="s" r="A22" s="4">
        <v>90</v>
      </c>
      <c t="n" r="B22" s="5">
        <v>-91150</v>
      </c>
    </row>
    <row r="23" spans="1:3">
      <c t="s" r="A23" s="4">
        <v>91</v>
      </c>
      <c t="n" r="B23" s="7">
        <v>-1399197</v>
      </c>
      <c t="n" r="C23" s="7">
        <v>-1046514</v>
      </c>
    </row>
    <row r="24" spans="1:3">
      <c t="s" r="A24" s="4">
        <v>92</v>
      </c>
      <c t="n" r="B24" s="8">
        <v>-0.01</v>
      </c>
      <c t="n" r="C24" s="8">
        <v>-0.01</v>
      </c>
    </row>
    <row r="25" spans="1:3">
      <c t="s" r="A25" s="4">
        <v>93</v>
      </c>
      <c t="n" r="B25" s="5">
        <v>120426487</v>
      </c>
      <c t="n" r="C25" s="5">
        <v>114399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30</v>
      </c>
    </row>
    <row r="2" spans="1:3">
      <c t="s" r="A2" s="3">
        <v>147</v>
      </c>
    </row>
    <row r="3" spans="1:3">
      <c t="s" r="A3" s="4">
        <v>236</v>
      </c>
      <c t="n" r="B3" s="7">
        <v>559708</v>
      </c>
      <c t="n" r="C3" s="7">
        <v>568088</v>
      </c>
    </row>
    <row r="4" spans="1:3">
      <c t="s" r="A4" s="4">
        <v>237</v>
      </c>
      <c t="n" r="B4" s="5">
        <v>67893</v>
      </c>
      <c t="n" r="C4" s="5">
        <v>172919</v>
      </c>
    </row>
    <row r="5" spans="1:3">
      <c t="s" r="A5" s="4">
        <v>238</v>
      </c>
      <c t="n" r="B5" s="5">
        <v>21077</v>
      </c>
      <c t="n" r="C5" s="5">
        <v>60266</v>
      </c>
    </row>
    <row r="6" spans="1:3">
      <c t="s" r="A6" s="4">
        <v>239</v>
      </c>
      <c t="n" r="B6" s="5">
        <v>177672</v>
      </c>
      <c t="n" r="C6" s="5">
        <v>348006</v>
      </c>
    </row>
    <row r="7" spans="1:3">
      <c t="s" r="A7" s="4">
        <v>240</v>
      </c>
      <c t="n" r="B7" s="7">
        <v>826350</v>
      </c>
      <c t="n" r="C7" s="7">
        <v>11492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v>
      </c>
      <c t="s" r="C1" s="2">
        <v>30</v>
      </c>
    </row>
    <row r="2" spans="1:3">
      <c t="s" r="A2" s="3">
        <v>149</v>
      </c>
    </row>
    <row r="3" spans="1:3">
      <c t="s" r="A3" s="4">
        <v>242</v>
      </c>
      <c t="n" r="B3" s="7">
        <v>475357</v>
      </c>
      <c t="n" r="C3" s="7">
        <v>475357</v>
      </c>
    </row>
    <row r="4" spans="1:3">
      <c t="s" r="A4" s="4">
        <v>243</v>
      </c>
      <c t="n" r="B4" s="5">
        <v>288777</v>
      </c>
      <c t="n" r="C4" s="5">
        <v>288777</v>
      </c>
    </row>
    <row r="5" spans="1:3">
      <c t="s" r="A5" s="4">
        <v>244</v>
      </c>
      <c t="n" r="B5" s="5">
        <v>303259</v>
      </c>
      <c t="n" r="C5" s="5">
        <v>297737</v>
      </c>
    </row>
    <row r="6" spans="1:3">
      <c t="s" r="A6" s="4">
        <v>245</v>
      </c>
      <c t="n" r="B6" s="5">
        <v>904673</v>
      </c>
      <c t="n" r="C6" s="5">
        <v>897102</v>
      </c>
    </row>
    <row r="7" spans="1:3">
      <c t="s" r="A7" s="4">
        <v>246</v>
      </c>
      <c t="n" r="B7" s="5">
        <v>2503062</v>
      </c>
      <c t="n" r="C7" s="5">
        <v>2503062</v>
      </c>
    </row>
    <row r="8" spans="1:3">
      <c t="s" r="A8" s="4">
        <v>247</v>
      </c>
      <c t="n" r="B8" s="5">
        <v>4475128</v>
      </c>
      <c t="n" r="C8" s="5">
        <v>4462035</v>
      </c>
    </row>
    <row r="9" spans="1:3">
      <c t="s" r="A9" s="4">
        <v>248</v>
      </c>
      <c t="n" r="B9" s="5">
        <v>-3188987</v>
      </c>
      <c t="n" r="C9" s="5">
        <v>-3097422</v>
      </c>
    </row>
    <row r="10" spans="1:3">
      <c t="s" r="A10" s="4">
        <v>38</v>
      </c>
      <c t="n" r="B10" s="7">
        <v>1286141</v>
      </c>
      <c t="n" r="C10" s="7">
        <v>13646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49</v>
      </c>
      <c t="s" r="B1" s="2">
        <v>2</v>
      </c>
      <c t="s" r="C1" s="2">
        <v>30</v>
      </c>
    </row>
    <row r="2" spans="1:3">
      <c t="s" r="A2" s="3">
        <v>152</v>
      </c>
    </row>
    <row r="3" spans="1:3">
      <c t="s" r="A3" s="4">
        <v>250</v>
      </c>
      <c t="n" r="B3" s="7">
        <v>2932208</v>
      </c>
      <c t="n" r="C3" s="7">
        <v>2932208</v>
      </c>
    </row>
    <row r="4" spans="1:3">
      <c t="s" r="A4" s="4">
        <v>251</v>
      </c>
      <c t="n" r="B4" s="5">
        <v>1302620</v>
      </c>
      <c t="n" r="C4" s="5">
        <v>1302620</v>
      </c>
    </row>
    <row r="5" spans="1:3">
      <c t="s" r="A5" s="4">
        <v>40</v>
      </c>
      <c t="n" r="B5" s="7">
        <v>4234828</v>
      </c>
      <c t="n" r="C5" s="7">
        <v>42348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2</v>
      </c>
      <c t="s" r="B1" s="2">
        <v>2</v>
      </c>
      <c t="s" r="C1" s="2">
        <v>30</v>
      </c>
    </row>
    <row r="2" spans="1:3">
      <c t="s" r="A2" s="3">
        <v>253</v>
      </c>
    </row>
    <row r="3" spans="1:3">
      <c t="s" r="A3" s="4">
        <v>254</v>
      </c>
      <c t="n" r="B3" s="7">
        <v>2789327</v>
      </c>
      <c t="n" r="C3" s="7">
        <v>2723670</v>
      </c>
    </row>
    <row r="4" spans="1:3">
      <c t="s" r="A4" s="4">
        <v>255</v>
      </c>
      <c t="n" r="B4" s="5">
        <v>-1606110</v>
      </c>
      <c t="n" r="C4" s="5">
        <v>-1540218</v>
      </c>
    </row>
    <row r="5" spans="1:3">
      <c t="s" r="A5" s="4">
        <v>256</v>
      </c>
      <c t="n" r="B5" s="5">
        <v>1183217</v>
      </c>
      <c t="n" r="C5" s="5">
        <v>1183452</v>
      </c>
    </row>
    <row r="6" spans="1:3">
      <c t="s" r="A6" s="4">
        <v>257</v>
      </c>
    </row>
    <row r="7" spans="1:3">
      <c t="s" r="A7" s="3">
        <v>253</v>
      </c>
    </row>
    <row r="8" spans="1:3">
      <c t="s" r="A8" s="4">
        <v>254</v>
      </c>
      <c t="n" r="B8" s="5">
        <v>138471</v>
      </c>
      <c t="n" r="C8" s="5">
        <v>138471</v>
      </c>
    </row>
    <row r="9" spans="1:3">
      <c t="s" r="A9" s="4">
        <v>255</v>
      </c>
      <c t="n" r="B9" s="5">
        <v>-93083</v>
      </c>
      <c t="n" r="C9" s="5">
        <v>-90775</v>
      </c>
    </row>
    <row r="10" spans="1:3">
      <c t="s" r="A10" s="4">
        <v>256</v>
      </c>
      <c t="n" r="B10" s="5">
        <v>45388</v>
      </c>
      <c t="n" r="C10" s="5">
        <v>47696</v>
      </c>
    </row>
    <row r="11" spans="1:3">
      <c t="s" r="A11" s="4">
        <v>258</v>
      </c>
    </row>
    <row r="12" spans="1:3">
      <c t="s" r="A12" s="3">
        <v>253</v>
      </c>
    </row>
    <row r="13" spans="1:3">
      <c t="s" r="A13" s="4">
        <v>254</v>
      </c>
      <c t="n" r="B13" s="5">
        <v>750186</v>
      </c>
      <c t="n" r="C13" s="5">
        <v>750186</v>
      </c>
    </row>
    <row r="14" spans="1:3">
      <c t="s" r="A14" s="4">
        <v>255</v>
      </c>
      <c t="n" r="B14" s="5">
        <v>-331728</v>
      </c>
      <c t="n" r="C14" s="5">
        <v>-319224</v>
      </c>
    </row>
    <row r="15" spans="1:3">
      <c t="s" r="A15" s="4">
        <v>256</v>
      </c>
      <c t="n" r="B15" s="5">
        <v>418458</v>
      </c>
      <c t="n" r="C15" s="5">
        <v>430962</v>
      </c>
    </row>
    <row r="16" spans="1:3">
      <c t="s" r="A16" s="4">
        <v>259</v>
      </c>
    </row>
    <row r="17" spans="1:3">
      <c t="s" r="A17" s="3">
        <v>253</v>
      </c>
    </row>
    <row r="18" spans="1:3">
      <c t="s" r="A18" s="4">
        <v>254</v>
      </c>
      <c t="n" r="B18" s="5">
        <v>1900670</v>
      </c>
      <c t="n" r="C18" s="5">
        <v>1835013</v>
      </c>
    </row>
    <row r="19" spans="1:3">
      <c t="s" r="A19" s="4">
        <v>255</v>
      </c>
      <c t="n" r="B19" s="5">
        <v>-1181299</v>
      </c>
      <c t="n" r="C19" s="5">
        <v>-1130219</v>
      </c>
    </row>
    <row r="20" spans="1:3">
      <c t="s" r="A20" s="4">
        <v>256</v>
      </c>
      <c t="n" r="B20" s="7">
        <v>719371</v>
      </c>
      <c t="n" r="C20" s="7">
        <v>7047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30</v>
      </c>
    </row>
    <row r="2" spans="1:3">
      <c t="s" r="A2" s="3">
        <v>147</v>
      </c>
    </row>
    <row r="3" spans="1:3">
      <c t="s" r="A3" s="4">
        <v>261</v>
      </c>
      <c t="n" r="B3" s="7">
        <v>170979</v>
      </c>
      <c t="n" r="C3" s="7">
        <v>195201</v>
      </c>
    </row>
    <row r="4" spans="1:3">
      <c t="s" r="A4" s="4">
        <v>262</v>
      </c>
      <c t="n" r="B4" s="5">
        <v>6529</v>
      </c>
      <c t="n" r="C4" s="5">
        <v>7104</v>
      </c>
    </row>
    <row r="5" spans="1:3">
      <c t="s" r="A5" s="4">
        <v>263</v>
      </c>
      <c t="n" r="B5" s="5">
        <v>51055</v>
      </c>
      <c t="n" r="C5" s="5">
        <v>43193</v>
      </c>
    </row>
    <row r="6" spans="1:3">
      <c t="s" r="A6" s="4">
        <v>264</v>
      </c>
      <c t="n" r="B6" s="5">
        <v>153585</v>
      </c>
      <c t="n" r="C6" s="5">
        <v>153585</v>
      </c>
    </row>
    <row r="7" spans="1:3">
      <c t="s" r="A7" s="4">
        <v>265</v>
      </c>
      <c t="n" r="B7" s="7">
        <v>382148</v>
      </c>
      <c t="n" r="C7" s="7">
        <v>3990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30</v>
      </c>
    </row>
    <row r="2" spans="1:3">
      <c t="s" r="A2" s="3">
        <v>267</v>
      </c>
    </row>
    <row r="3" spans="1:3">
      <c t="s" r="A3" s="4">
        <v>268</v>
      </c>
      <c t="n" r="B3" s="7">
        <v>21572</v>
      </c>
      <c t="n" r="C3" s="7">
        <v>206364</v>
      </c>
    </row>
    <row r="4" spans="1:3">
      <c t="s" r="A4" s="4">
        <v>269</v>
      </c>
      <c t="n" r="B4" s="5">
        <v>110445</v>
      </c>
      <c t="n" r="C4" s="5">
        <v>113193</v>
      </c>
    </row>
    <row r="5" spans="1:3">
      <c t="s" r="A5" s="4">
        <v>270</v>
      </c>
      <c t="n" r="B5" s="5">
        <v>123398</v>
      </c>
      <c t="n" r="C5" s="5">
        <v>108016</v>
      </c>
    </row>
    <row r="6" spans="1:3">
      <c t="s" r="A6" s="4">
        <v>271</v>
      </c>
      <c t="n" r="B6" s="5">
        <v>898388</v>
      </c>
      <c t="n" r="C6" s="5">
        <v>818544</v>
      </c>
    </row>
    <row r="7" spans="1:3">
      <c t="s" r="A7" s="4">
        <v>272</v>
      </c>
      <c t="n" r="B7" s="5">
        <v>417785</v>
      </c>
      <c t="n" r="C7" s="5">
        <v>482007</v>
      </c>
    </row>
    <row r="8" spans="1:3">
      <c t="s" r="A8" s="4">
        <v>273</v>
      </c>
      <c t="n" r="B8" s="5">
        <v>26340</v>
      </c>
      <c t="n" r="C8" s="5">
        <v>30536</v>
      </c>
    </row>
    <row r="9" spans="1:3">
      <c t="s" r="A9" s="4">
        <v>274</v>
      </c>
      <c t="n" r="B9" s="7">
        <v>1597928</v>
      </c>
      <c t="n" r="C9" s="7">
        <v>17586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75</v>
      </c>
      <c t="s" r="B1" s="2">
        <v>276</v>
      </c>
    </row>
    <row r="2" spans="1:5">
      <c t="s" r="B2" s="2">
        <v>277</v>
      </c>
      <c t="s" r="C2" s="2">
        <v>2</v>
      </c>
      <c t="s" r="D2" s="2">
        <v>30</v>
      </c>
      <c t="s" r="E2" s="2">
        <v>70</v>
      </c>
    </row>
    <row r="3" spans="1:5">
      <c t="s" r="A3" s="3">
        <v>278</v>
      </c>
    </row>
    <row r="4" spans="1:5">
      <c t="s" r="A4" s="4">
        <v>279</v>
      </c>
      <c t="n" r="B4" s="7">
        <v>13000000</v>
      </c>
    </row>
    <row r="5" spans="1:5">
      <c t="s" r="A5" s="4">
        <v>280</v>
      </c>
      <c t="s" r="B5" s="4">
        <v>281</v>
      </c>
    </row>
    <row r="6" spans="1:5">
      <c t="s" r="A6" s="4">
        <v>282</v>
      </c>
      <c t="n" r="C6" s="7">
        <v>5549948</v>
      </c>
      <c t="n" r="D6" s="7">
        <v>5435005</v>
      </c>
    </row>
    <row r="7" spans="1:5">
      <c t="s" r="A7" s="4">
        <v>283</v>
      </c>
      <c t="s" r="C7" s="4">
        <v>284</v>
      </c>
      <c t="s" r="D7" s="4">
        <v>285</v>
      </c>
    </row>
    <row r="8" spans="1:5">
      <c t="s" r="A8" s="4">
        <v>286</v>
      </c>
      <c t="n" r="C8" s="7">
        <v>1957758</v>
      </c>
      <c t="n" r="E8" s="7">
        <v>22179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7</v>
      </c>
      <c t="s" r="B1" s="2">
        <v>288</v>
      </c>
      <c t="s" r="C1" s="2">
        <v>30</v>
      </c>
      <c t="s" r="D1" s="2">
        <v>2</v>
      </c>
    </row>
    <row r="2" spans="1:4">
      <c t="s" r="A2" s="4">
        <v>289</v>
      </c>
    </row>
    <row r="3" spans="1:4">
      <c t="s" r="A3" s="3">
        <v>278</v>
      </c>
    </row>
    <row r="4" spans="1:4">
      <c t="s" r="A4" s="4">
        <v>279</v>
      </c>
      <c t="n" r="B4" s="7">
        <v>7200000</v>
      </c>
    </row>
    <row r="5" spans="1:4">
      <c t="s" r="A5" s="4">
        <v>280</v>
      </c>
      <c t="s" r="B5" s="4">
        <v>290</v>
      </c>
    </row>
    <row r="6" spans="1:4">
      <c t="s" r="A6" s="4">
        <v>291</v>
      </c>
      <c t="s" r="B6" s="4">
        <v>292</v>
      </c>
      <c t="s" r="C6" s="4">
        <v>293</v>
      </c>
    </row>
    <row r="7" spans="1:4">
      <c t="s" r="A7" s="4">
        <v>294</v>
      </c>
      <c t="n" r="C7" s="7">
        <v>7157852</v>
      </c>
      <c t="n" r="D7" s="7">
        <v>7282750</v>
      </c>
    </row>
    <row r="8" spans="1:4">
      <c t="s" r="A8" s="4">
        <v>295</v>
      </c>
      <c t="s" r="C8" s="4">
        <v>296</v>
      </c>
      <c t="s" r="D8" s="4">
        <v>297</v>
      </c>
    </row>
    <row r="9" spans="1:4">
      <c t="s" r="A9" s="4">
        <v>298</v>
      </c>
      <c t="n" r="D9" s="7">
        <v>542886</v>
      </c>
    </row>
    <row r="10" spans="1:4">
      <c t="s" r="A10" s="4">
        <v>299</v>
      </c>
    </row>
    <row r="11" spans="1:4">
      <c t="s" r="A11" s="3">
        <v>278</v>
      </c>
    </row>
    <row r="12" spans="1:4">
      <c t="s" r="A12" s="4">
        <v>279</v>
      </c>
      <c t="n" r="B12" s="7">
        <v>5700000</v>
      </c>
    </row>
    <row r="13" spans="1:4">
      <c t="s" r="A13" s="4">
        <v>300</v>
      </c>
    </row>
    <row r="14" spans="1:4">
      <c t="s" r="A14" s="3">
        <v>278</v>
      </c>
    </row>
    <row r="15" spans="1:4">
      <c t="s" r="A15" s="4">
        <v>279</v>
      </c>
      <c t="n" r="B15" s="7">
        <v>1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4">
        <v>289</v>
      </c>
    </row>
    <row r="4" spans="1:2">
      <c t="s" r="A4" s="3">
        <v>278</v>
      </c>
    </row>
    <row r="5" spans="1:2">
      <c t="s" r="A5" s="4">
        <v>302</v>
      </c>
      <c t="s" r="B5" s="4">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4</v>
      </c>
      <c t="s" r="B1" s="2">
        <v>288</v>
      </c>
      <c t="s" r="C1" s="2">
        <v>2</v>
      </c>
      <c t="s" r="D1" s="2">
        <v>30</v>
      </c>
    </row>
    <row r="2" spans="1:4">
      <c t="s" r="A2" s="4">
        <v>305</v>
      </c>
      <c t="n" r="B2" s="5">
        <v>3681000</v>
      </c>
      <c t="n" r="C2" s="5">
        <v>1600581</v>
      </c>
      <c t="n" r="D2" s="5">
        <v>1298584</v>
      </c>
    </row>
    <row r="3" spans="1:4">
      <c t="s" r="A3" s="4">
        <v>306</v>
      </c>
      <c t="n" r="B3" s="8">
        <v>0.01</v>
      </c>
    </row>
    <row r="4" spans="1:4">
      <c t="s" r="A4" s="4">
        <v>307</v>
      </c>
      <c t="n" r="B4" s="8">
        <v>0.6</v>
      </c>
    </row>
    <row r="5" spans="1:4">
      <c t="s" r="A5" s="4">
        <v>308</v>
      </c>
      <c t="n" r="B5" s="7">
        <v>2208600</v>
      </c>
      <c t="n" r="C5" s="7">
        <v>980348</v>
      </c>
      <c t="n" r="D5" s="7">
        <v>7791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70</v>
      </c>
    </row>
    <row r="3" spans="1:3">
      <c t="s" r="A3" s="3">
        <v>95</v>
      </c>
    </row>
    <row r="4" spans="1:3">
      <c t="s" r="A4" s="4">
        <v>91</v>
      </c>
      <c t="n" r="B4" s="7">
        <v>-1399197</v>
      </c>
      <c t="n" r="C4" s="7">
        <v>-1046514</v>
      </c>
    </row>
    <row r="5" spans="1:3">
      <c t="s" r="A5" s="3">
        <v>96</v>
      </c>
    </row>
    <row r="6" spans="1:3">
      <c t="s" r="A6" s="4">
        <v>78</v>
      </c>
      <c t="n" r="B6" s="5">
        <v>91565</v>
      </c>
      <c t="n" r="C6" s="5">
        <v>108391</v>
      </c>
    </row>
    <row r="7" spans="1:3">
      <c t="s" r="A7" s="4">
        <v>79</v>
      </c>
      <c t="n" r="B7" s="5">
        <v>65890</v>
      </c>
      <c t="n" r="C7" s="5">
        <v>68430</v>
      </c>
    </row>
    <row r="8" spans="1:3">
      <c t="s" r="A8" s="4">
        <v>97</v>
      </c>
      <c t="n" r="B8" s="5">
        <v>79361</v>
      </c>
      <c t="n" r="C8" s="5">
        <v>110420</v>
      </c>
    </row>
    <row r="9" spans="1:3">
      <c t="s" r="A9" s="4">
        <v>98</v>
      </c>
      <c t="n" r="B9" s="5">
        <v>647435</v>
      </c>
      <c t="n" r="C9" s="5">
        <v>225285</v>
      </c>
    </row>
    <row r="10" spans="1:3">
      <c t="s" r="A10" s="4">
        <v>99</v>
      </c>
      <c t="n" r="B10" s="5">
        <v>80051</v>
      </c>
      <c t="n" r="C10" s="5">
        <v>67859</v>
      </c>
    </row>
    <row r="11" spans="1:3">
      <c t="s" r="A11" s="4">
        <v>85</v>
      </c>
      <c t="n" r="B11" s="5">
        <v>186726</v>
      </c>
      <c t="n" r="C11" s="5">
        <v>198991</v>
      </c>
    </row>
    <row r="12" spans="1:3">
      <c t="s" r="A12" s="4">
        <v>100</v>
      </c>
      <c t="n" r="B12" s="7">
        <v>44847</v>
      </c>
      <c t="n" r="C12" s="5">
        <v>45108</v>
      </c>
    </row>
    <row r="13" spans="1:3">
      <c t="s" r="A13" s="4">
        <v>101</v>
      </c>
      <c t="n" r="C13" s="5">
        <v>-5584</v>
      </c>
    </row>
    <row r="14" spans="1:3">
      <c t="s" r="A14" s="4">
        <v>102</v>
      </c>
      <c t="n" r="B14" s="7">
        <v>32163</v>
      </c>
      <c t="n" r="C14" s="7">
        <v>24871</v>
      </c>
    </row>
    <row r="15" spans="1:3">
      <c t="s" r="A15" s="4">
        <v>103</v>
      </c>
      <c t="n" r="B15" s="5">
        <v>91150</v>
      </c>
    </row>
    <row r="16" spans="1:3">
      <c t="s" r="A16" s="3">
        <v>104</v>
      </c>
    </row>
    <row r="17" spans="1:3">
      <c t="s" r="A17" s="4">
        <v>105</v>
      </c>
      <c t="n" r="B17" s="5">
        <v>-306351</v>
      </c>
      <c t="n" r="C17" s="7">
        <v>-627571</v>
      </c>
    </row>
    <row r="18" spans="1:3">
      <c t="s" r="A18" s="4">
        <v>35</v>
      </c>
      <c t="n" r="B18" s="5">
        <v>-528757</v>
      </c>
      <c t="n" r="C18" s="5">
        <v>597006</v>
      </c>
    </row>
    <row r="19" spans="1:3">
      <c t="s" r="A19" s="4">
        <v>36</v>
      </c>
      <c t="n" r="B19" s="5">
        <v>322929</v>
      </c>
      <c t="n" r="C19" s="5">
        <v>305249</v>
      </c>
    </row>
    <row r="20" spans="1:3">
      <c t="s" r="A20" s="4">
        <v>106</v>
      </c>
      <c t="n" r="B20" s="5">
        <v>-65655</v>
      </c>
      <c t="n" r="C20" s="5">
        <v>-79260</v>
      </c>
    </row>
    <row r="21" spans="1:3">
      <c t="s" r="A21" s="4">
        <v>107</v>
      </c>
      <c t="n" r="B21" s="5">
        <v>16935</v>
      </c>
      <c t="n" r="C21" s="5">
        <v>24008</v>
      </c>
    </row>
    <row r="22" spans="1:3">
      <c t="s" r="A22" s="4">
        <v>46</v>
      </c>
      <c t="n" r="B22" s="5">
        <v>449792</v>
      </c>
      <c t="n" r="C22" s="5">
        <v>812973</v>
      </c>
    </row>
    <row r="23" spans="1:3">
      <c t="s" r="A23" s="4">
        <v>47</v>
      </c>
      <c t="n" r="B23" s="5">
        <v>-160732</v>
      </c>
      <c t="n" r="C23" s="5">
        <v>-224773</v>
      </c>
    </row>
    <row r="24" spans="1:3">
      <c t="s" r="A24" s="4">
        <v>108</v>
      </c>
      <c t="n" r="B24" s="5">
        <v>-351848</v>
      </c>
      <c t="n" r="C24" s="5">
        <v>604889</v>
      </c>
    </row>
    <row r="25" spans="1:3">
      <c t="s" r="A25" s="3">
        <v>109</v>
      </c>
    </row>
    <row r="26" spans="1:3">
      <c t="s" r="A26" s="4">
        <v>110</v>
      </c>
      <c t="n" r="B26" s="7">
        <v>-13093</v>
      </c>
      <c t="n" r="C26" s="5">
        <v>-188658</v>
      </c>
    </row>
    <row r="27" spans="1:3">
      <c t="s" r="A27" s="4">
        <v>111</v>
      </c>
      <c t="n" r="C27" s="5">
        <v>53000</v>
      </c>
    </row>
    <row r="28" spans="1:3">
      <c t="s" r="A28" s="4">
        <v>112</v>
      </c>
      <c t="n" r="B28" s="7">
        <v>-13093</v>
      </c>
      <c t="n" r="C28" s="5">
        <v>-135658</v>
      </c>
    </row>
    <row r="29" spans="1:3">
      <c t="s" r="A29" s="3">
        <v>113</v>
      </c>
    </row>
    <row r="30" spans="1:3">
      <c t="s" r="A30" s="4">
        <v>114</v>
      </c>
      <c t="n" r="B30" s="5">
        <v>18437068</v>
      </c>
      <c t="n" r="C30" s="5">
        <v>16164029</v>
      </c>
    </row>
    <row r="31" spans="1:3">
      <c t="s" r="A31" s="4">
        <v>115</v>
      </c>
      <c t="n" r="B31" s="5">
        <v>-18322127</v>
      </c>
      <c t="n" r="C31" s="7">
        <v>-16628662</v>
      </c>
    </row>
    <row r="32" spans="1:3">
      <c t="s" r="A32" s="4">
        <v>116</v>
      </c>
      <c t="n" r="B32" s="7">
        <v>250000</v>
      </c>
    </row>
    <row r="33" spans="1:3">
      <c t="s" r="A33" s="4">
        <v>117</v>
      </c>
      <c t="n" r="C33" s="7">
        <v>-4598</v>
      </c>
    </row>
    <row r="34" spans="1:3">
      <c t="s" r="A34" s="4">
        <v>118</v>
      </c>
      <c t="n" r="B34" s="7">
        <v>364941</v>
      </c>
      <c t="n" r="C34" s="7">
        <v>-469231</v>
      </c>
    </row>
    <row r="35" spans="1:3">
      <c t="s" r="A35" s="4">
        <v>119</v>
      </c>
    </row>
    <row r="36" spans="1:3">
      <c t="s" r="A36" s="4">
        <v>120</v>
      </c>
    </row>
    <row r="37" spans="1:3">
      <c t="s" r="A37" s="4">
        <v>121</v>
      </c>
    </row>
    <row r="38" spans="1:3">
      <c t="s" r="A38" s="4">
        <v>122</v>
      </c>
    </row>
    <row r="39" spans="1:3">
      <c t="s" r="A39" s="3">
        <v>123</v>
      </c>
    </row>
    <row r="40" spans="1:3">
      <c t="s" r="A40" s="4">
        <v>124</v>
      </c>
    </row>
    <row r="41" spans="1:3">
      <c t="s" r="A41" s="4">
        <v>125</v>
      </c>
      <c t="n" r="B41" s="7">
        <v>294825</v>
      </c>
      <c t="n" r="C41" s="7">
        <v>251084</v>
      </c>
    </row>
    <row r="42" spans="1:3">
      <c t="s" r="A42" s="3">
        <v>126</v>
      </c>
    </row>
    <row r="43" spans="1:3">
      <c t="s" r="A43" s="4">
        <v>127</v>
      </c>
      <c t="n" r="B43" s="5">
        <v>181198</v>
      </c>
      <c t="n" r="C43" s="7">
        <v>181198</v>
      </c>
    </row>
    <row r="44" spans="1:3">
      <c t="s" r="A44" s="4">
        <v>128</v>
      </c>
      <c t="n" r="B44" s="7">
        <v>301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9</v>
      </c>
      <c t="s" r="B1" s="2">
        <v>1</v>
      </c>
    </row>
    <row r="2" spans="1:3">
      <c t="s" r="B2" s="2">
        <v>2</v>
      </c>
      <c t="s" r="C2" s="2">
        <v>30</v>
      </c>
    </row>
    <row r="3" spans="1:3">
      <c t="s" r="A3" s="4">
        <v>310</v>
      </c>
    </row>
    <row r="4" spans="1:3">
      <c t="s" r="A4" s="3">
        <v>311</v>
      </c>
    </row>
    <row r="5" spans="1:3">
      <c t="s" r="A5" s="4">
        <v>312</v>
      </c>
      <c t="n" r="B5" s="7">
        <v>250000</v>
      </c>
    </row>
    <row r="6" spans="1:3">
      <c t="s" r="A6" s="4">
        <v>291</v>
      </c>
      <c t="s" r="B6" s="4">
        <v>313</v>
      </c>
    </row>
    <row r="7" spans="1:3">
      <c t="s" r="A7" s="4">
        <v>280</v>
      </c>
      <c t="s" r="B7" s="4">
        <v>314</v>
      </c>
    </row>
    <row r="8" spans="1:3">
      <c t="s" r="A8" s="4">
        <v>315</v>
      </c>
      <c t="n" r="B8" s="7">
        <v>1634</v>
      </c>
      <c t="n" r="C8" s="7">
        <v>4773</v>
      </c>
    </row>
    <row r="9" spans="1:3">
      <c t="s" r="A9" s="4">
        <v>316</v>
      </c>
    </row>
    <row r="10" spans="1:3">
      <c t="s" r="A10" s="3">
        <v>311</v>
      </c>
    </row>
    <row r="11" spans="1:3">
      <c t="s" r="A11" s="4">
        <v>312</v>
      </c>
      <c t="n" r="B11" s="7">
        <v>250000</v>
      </c>
    </row>
    <row r="12" spans="1:3">
      <c t="s" r="A12" s="4">
        <v>291</v>
      </c>
      <c t="s" r="B12" s="4">
        <v>313</v>
      </c>
    </row>
    <row r="13" spans="1:3">
      <c t="s" r="A13" s="4">
        <v>280</v>
      </c>
      <c t="s" r="B13" s="4">
        <v>317</v>
      </c>
    </row>
    <row r="14" spans="1:3">
      <c t="s" r="A14" s="4">
        <v>315</v>
      </c>
      <c t="n" r="B14" s="7">
        <v>39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18</v>
      </c>
      <c t="s" r="B1" s="2">
        <v>1</v>
      </c>
    </row>
    <row r="2" spans="1:2">
      <c t="s" r="B2" s="2">
        <v>319</v>
      </c>
    </row>
    <row r="3" spans="1:2">
      <c t="s" r="A3" s="4">
        <v>320</v>
      </c>
      <c t="n" r="B3" s="7">
        <v>13332698</v>
      </c>
    </row>
    <row r="4" spans="1:2">
      <c t="s" r="A4" s="4">
        <v>321</v>
      </c>
    </row>
    <row r="5" spans="1:2">
      <c t="s" r="A5" s="4">
        <v>320</v>
      </c>
      <c t="n" r="B5" s="5">
        <v>5549948</v>
      </c>
    </row>
    <row r="6" spans="1:2">
      <c t="s" r="A6" s="4">
        <v>289</v>
      </c>
    </row>
    <row r="7" spans="1:2">
      <c t="s" r="A7" s="4">
        <v>320</v>
      </c>
      <c t="n" r="B7" s="5">
        <v>7282750</v>
      </c>
    </row>
    <row r="8" spans="1:2">
      <c t="s" r="A8" s="4">
        <v>322</v>
      </c>
    </row>
    <row r="9" spans="1:2">
      <c t="s" r="A9" s="4">
        <v>320</v>
      </c>
      <c t="n" r="B9" s="7">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323</v>
      </c>
      <c t="s" r="B1" s="2">
        <v>324</v>
      </c>
    </row>
    <row r="2" spans="1:2">
      <c t="s" r="A2" s="4">
        <v>325</v>
      </c>
      <c t="n" r="B2" s="7">
        <v>190000</v>
      </c>
    </row>
    <row r="3" spans="1:2">
      <c t="s" r="A3" s="4">
        <v>326</v>
      </c>
      <c t="s" r="B3" s="4">
        <v>3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28</v>
      </c>
      <c t="s" r="B1" s="2">
        <v>1</v>
      </c>
    </row>
    <row r="2" spans="1:3">
      <c t="s" r="B2" s="2">
        <v>2</v>
      </c>
      <c t="s" r="C2" s="2">
        <v>30</v>
      </c>
    </row>
    <row r="3" spans="1:3">
      <c t="s" r="A3" s="4">
        <v>329</v>
      </c>
    </row>
    <row r="4" spans="1:3">
      <c t="s" r="A4" s="3">
        <v>311</v>
      </c>
    </row>
    <row r="5" spans="1:3">
      <c t="s" r="A5" s="4">
        <v>330</v>
      </c>
      <c t="n" r="C5" s="5">
        <v>2000000</v>
      </c>
    </row>
    <row r="6" spans="1:3">
      <c t="s" r="A6" s="4">
        <v>331</v>
      </c>
      <c t="n" r="B6" s="5">
        <v>1150000</v>
      </c>
    </row>
    <row r="7" spans="1:3">
      <c t="s" r="A7" s="4">
        <v>332</v>
      </c>
      <c t="n" r="B7" s="7">
        <v>86147</v>
      </c>
    </row>
    <row r="8" spans="1:3">
      <c t="s" r="A8" s="4">
        <v>333</v>
      </c>
      <c t="n" r="B8" s="5">
        <v>850000</v>
      </c>
    </row>
    <row r="9" spans="1:3">
      <c t="s" r="A9" s="4">
        <v>334</v>
      </c>
      <c t="n" r="C9" s="9">
        <v>0.325</v>
      </c>
    </row>
    <row r="10" spans="1:3">
      <c t="s" r="A10" s="4">
        <v>335</v>
      </c>
    </row>
    <row r="11" spans="1:3">
      <c t="s" r="A11" s="3">
        <v>311</v>
      </c>
    </row>
    <row r="12" spans="1:3">
      <c t="s" r="A12" s="4">
        <v>332</v>
      </c>
      <c t="n" r="B12" s="7">
        <v>93536</v>
      </c>
    </row>
    <row r="13" spans="1:3">
      <c t="s" r="A13" s="4">
        <v>333</v>
      </c>
      <c t="n" r="B13" s="5">
        <v>300000</v>
      </c>
    </row>
    <row r="14" spans="1:3">
      <c t="s" r="A14" s="4">
        <v>334</v>
      </c>
      <c t="n" r="B14" s="9">
        <v>0.325</v>
      </c>
    </row>
    <row r="15" spans="1:3">
      <c t="s" r="A15" s="4">
        <v>336</v>
      </c>
    </row>
    <row r="16" spans="1:3">
      <c t="s" r="A16" s="3">
        <v>311</v>
      </c>
    </row>
    <row r="17" spans="1:3">
      <c t="s" r="A17" s="4">
        <v>337</v>
      </c>
      <c t="n" r="B17" s="7">
        <v>267000</v>
      </c>
    </row>
    <row r="18" spans="1:3">
      <c t="s" r="A18" s="4">
        <v>338</v>
      </c>
      <c t="n" r="B18" s="5">
        <v>150000</v>
      </c>
    </row>
    <row r="19" spans="1:3">
      <c t="s" r="A19" s="4">
        <v>339</v>
      </c>
    </row>
    <row r="20" spans="1:3">
      <c t="s" r="A20" s="3">
        <v>311</v>
      </c>
    </row>
    <row r="21" spans="1:3">
      <c t="s" r="A21" s="4">
        <v>340</v>
      </c>
      <c t="n" r="B21" s="7">
        <v>250000</v>
      </c>
    </row>
    <row r="22" spans="1:3">
      <c t="s" r="A22" s="4">
        <v>341</v>
      </c>
      <c t="s" r="B22" s="4">
        <v>313</v>
      </c>
    </row>
    <row r="23" spans="1:3">
      <c t="s" r="A23" s="4">
        <v>342</v>
      </c>
    </row>
    <row r="24" spans="1:3">
      <c t="s" r="A24" s="3">
        <v>311</v>
      </c>
    </row>
    <row r="25" spans="1:3">
      <c t="s" r="A25" s="4">
        <v>332</v>
      </c>
      <c t="n" r="B25" s="7">
        <v>118122</v>
      </c>
    </row>
    <row r="26" spans="1:3">
      <c t="s" r="A26" s="4">
        <v>333</v>
      </c>
      <c t="n" r="B26" s="5">
        <v>300000</v>
      </c>
    </row>
    <row r="27" spans="1:3">
      <c t="s" r="A27" s="4">
        <v>334</v>
      </c>
      <c t="n" r="B27" s="8">
        <v>0.41</v>
      </c>
    </row>
    <row r="28" spans="1:3">
      <c t="s" r="A28" s="4">
        <v>343</v>
      </c>
    </row>
    <row r="29" spans="1:3">
      <c t="s" r="A29" s="3">
        <v>311</v>
      </c>
    </row>
    <row r="30" spans="1:3">
      <c t="s" r="A30" s="4">
        <v>344</v>
      </c>
      <c t="n" r="B30" s="5">
        <v>969195</v>
      </c>
    </row>
    <row r="31" spans="1:3">
      <c t="s" r="A31" s="4">
        <v>345</v>
      </c>
      <c t="n" r="B31" s="7">
        <v>397509</v>
      </c>
    </row>
    <row r="32" spans="1:3">
      <c t="s" r="A32" s="4">
        <v>346</v>
      </c>
    </row>
    <row r="33" spans="1:3">
      <c t="s" r="A33" s="3">
        <v>311</v>
      </c>
    </row>
    <row r="34" spans="1:3">
      <c t="s" r="A34" s="4">
        <v>344</v>
      </c>
      <c t="n" r="B34" s="5">
        <v>301996</v>
      </c>
    </row>
    <row r="35" spans="1:3">
      <c t="s" r="A35" s="4">
        <v>345</v>
      </c>
      <c t="n" r="B35" s="7">
        <v>1811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347</v>
      </c>
      <c t="s" r="B1" s="2">
        <v>1</v>
      </c>
    </row>
    <row r="2" spans="1:3">
      <c t="s" r="B2" s="2">
        <v>2</v>
      </c>
      <c t="s" r="C2" s="2">
        <v>70</v>
      </c>
    </row>
    <row r="3" spans="1:3">
      <c t="s" r="A3" s="3">
        <v>165</v>
      </c>
    </row>
    <row r="4" spans="1:3">
      <c t="s" r="A4" s="4">
        <v>348</v>
      </c>
      <c t="n" r="B4" s="7">
        <v>-1399197</v>
      </c>
      <c t="n" r="C4" s="7">
        <v>-1046514</v>
      </c>
    </row>
    <row r="5" spans="1:3">
      <c t="s" r="A5" s="4">
        <v>349</v>
      </c>
      <c t="n" r="B5" s="5">
        <v>120426487</v>
      </c>
      <c t="n" r="C5" s="5">
        <v>114399050</v>
      </c>
    </row>
    <row r="6" spans="1:3">
      <c t="s" r="A6" s="4">
        <v>350</v>
      </c>
      <c t="n" r="B6" s="7">
        <v>1150000</v>
      </c>
      <c t="n" r="C6" s="7">
        <v>2460000</v>
      </c>
    </row>
    <row r="7" spans="1:3">
      <c t="s" r="A7" s="4">
        <v>351</v>
      </c>
      <c t="n" r="B7" s="5">
        <v>120446210</v>
      </c>
      <c t="n" r="C7" s="5">
        <v>115796196</v>
      </c>
    </row>
    <row r="8" spans="1:3">
      <c t="s" r="A8" s="4">
        <v>352</v>
      </c>
      <c t="n" r="B8" s="8">
        <v>-0.01</v>
      </c>
      <c t="n" r="C8" s="8">
        <v>-0.01</v>
      </c>
    </row>
    <row r="9" spans="1:3">
      <c t="s" r="A9" s="4">
        <v>353</v>
      </c>
      <c t="n" r="B9" s="8">
        <v>-0.01</v>
      </c>
      <c t="n" r="C9" s="8">
        <v>-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0"/>
  </cols>
  <sheetData>
    <row r="1" spans="1:2">
      <c t="s" r="A1" s="1">
        <v>354</v>
      </c>
      <c t="s" r="B1" s="2">
        <v>1</v>
      </c>
    </row>
    <row r="2" spans="1:2">
      <c t="s" r="B2" s="2">
        <v>355</v>
      </c>
    </row>
    <row r="3" spans="1:2">
      <c t="s" r="A3" s="4">
        <v>356</v>
      </c>
      <c t="n" r="B3" s="5">
        <v>3005000</v>
      </c>
    </row>
    <row r="4" spans="1:2">
      <c t="s" r="A4" s="4">
        <v>357</v>
      </c>
    </row>
    <row r="5" spans="1:2">
      <c t="s" r="A5" s="4">
        <v>356</v>
      </c>
      <c t="n" r="B5" s="5">
        <v>208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t="s" r="A1" s="1">
        <v>358</v>
      </c>
      <c t="s" r="B1" s="2">
        <v>324</v>
      </c>
    </row>
    <row r="2" spans="1:2">
      <c t="s" r="A2" s="4">
        <v>343</v>
      </c>
    </row>
    <row r="3" spans="1:2">
      <c t="s" r="A3" s="4">
        <v>359</v>
      </c>
      <c t="n" r="B3" s="5">
        <v>969195</v>
      </c>
    </row>
    <row r="4" spans="1:2">
      <c t="s" r="A4" s="4">
        <v>360</v>
      </c>
      <c t="n" r="B4" s="7">
        <v>397509</v>
      </c>
    </row>
    <row r="5" spans="1:2">
      <c t="s" r="A5" s="4">
        <v>361</v>
      </c>
    </row>
    <row r="6" spans="1:2">
      <c t="s" r="A6" s="4">
        <v>362</v>
      </c>
      <c t="n" r="B6" s="5">
        <v>301996</v>
      </c>
    </row>
    <row r="7" spans="1:2">
      <c t="s" r="A7" s="4">
        <v>363</v>
      </c>
      <c t="n" r="B7" s="7">
        <v>1811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364</v>
      </c>
      <c t="s" r="B1" s="2">
        <v>1</v>
      </c>
    </row>
    <row r="2" spans="1:3">
      <c t="s" r="B2" s="2">
        <v>2</v>
      </c>
      <c t="s" r="C2" s="2">
        <v>70</v>
      </c>
    </row>
    <row r="3" spans="1:3">
      <c t="s" r="A3" s="3">
        <v>365</v>
      </c>
    </row>
    <row r="4" spans="1:3">
      <c t="s" r="A4" s="4">
        <v>72</v>
      </c>
      <c t="n" r="B4" s="7">
        <v>17494226</v>
      </c>
      <c t="n" r="C4" s="7">
        <v>16102200</v>
      </c>
    </row>
    <row r="5" spans="1:3">
      <c t="s" r="A5" s="4">
        <v>78</v>
      </c>
      <c t="n" r="B5" s="5">
        <v>34121</v>
      </c>
      <c t="n" r="C5" s="5">
        <v>39446</v>
      </c>
    </row>
    <row r="6" spans="1:3">
      <c t="s" r="A6" s="4">
        <v>79</v>
      </c>
      <c t="n" r="B6" s="5">
        <v>59302</v>
      </c>
      <c t="n" r="C6" s="5">
        <v>61587</v>
      </c>
    </row>
    <row r="7" spans="1:3">
      <c t="s" r="A7" s="4">
        <v>84</v>
      </c>
      <c t="n" r="B7" s="5">
        <v>278836</v>
      </c>
      <c t="n" r="C7" s="5">
        <v>262405</v>
      </c>
    </row>
    <row r="8" spans="1:3">
      <c t="s" r="A8" s="4">
        <v>366</v>
      </c>
      <c t="n" r="B8" s="5">
        <v>699285</v>
      </c>
      <c t="n" r="C8" s="5">
        <v>170356</v>
      </c>
    </row>
    <row r="9" spans="1:3">
      <c t="s" r="A9" s="4">
        <v>367</v>
      </c>
      <c t="n" r="B9" s="5">
        <v>22511710</v>
      </c>
      <c t="n" r="C9" s="5">
        <v>21350444</v>
      </c>
    </row>
    <row r="10" spans="1:3">
      <c t="s" r="A10" s="4">
        <v>368</v>
      </c>
      <c t="n" r="B10" s="5">
        <v>13093</v>
      </c>
      <c t="n" r="C10" s="5">
        <v>188658</v>
      </c>
    </row>
    <row r="11" spans="1:3">
      <c t="s" r="A11" s="4">
        <v>250</v>
      </c>
    </row>
    <row r="12" spans="1:3">
      <c t="s" r="A12" s="3">
        <v>365</v>
      </c>
    </row>
    <row r="13" spans="1:3">
      <c t="s" r="A13" s="4">
        <v>72</v>
      </c>
      <c t="n" r="B13" s="5">
        <v>15405967</v>
      </c>
      <c t="n" r="C13" s="5">
        <v>14020272</v>
      </c>
    </row>
    <row r="14" spans="1:3">
      <c t="s" r="A14" s="4">
        <v>78</v>
      </c>
      <c t="n" r="B14" s="5">
        <v>30048</v>
      </c>
      <c t="n" r="C14" s="5">
        <v>34346</v>
      </c>
    </row>
    <row r="15" spans="1:3">
      <c t="s" r="A15" s="4">
        <v>79</v>
      </c>
      <c t="n" r="B15" s="5">
        <v>52223</v>
      </c>
      <c t="n" r="C15" s="5">
        <v>53624</v>
      </c>
    </row>
    <row r="16" spans="1:3">
      <c t="s" r="A16" s="4">
        <v>84</v>
      </c>
      <c t="n" r="B16" s="5">
        <v>245552</v>
      </c>
      <c t="n" r="C16" s="5">
        <v>228477</v>
      </c>
    </row>
    <row r="17" spans="1:3">
      <c t="s" r="A17" s="4">
        <v>366</v>
      </c>
      <c t="n" r="B17" s="5">
        <v>512895</v>
      </c>
      <c t="n" r="C17" s="5">
        <v>518</v>
      </c>
    </row>
    <row r="18" spans="1:3">
      <c t="s" r="A18" s="4">
        <v>367</v>
      </c>
      <c t="n" r="B18" s="5">
        <v>19030071</v>
      </c>
      <c t="n" r="C18" s="5">
        <v>17843756</v>
      </c>
    </row>
    <row r="19" spans="1:3">
      <c t="s" r="A19" s="4">
        <v>368</v>
      </c>
      <c t="n" r="B19" s="5">
        <v>11530</v>
      </c>
      <c t="n" r="C19" s="5">
        <v>164266</v>
      </c>
    </row>
    <row r="20" spans="1:3">
      <c t="s" r="A20" s="4">
        <v>251</v>
      </c>
    </row>
    <row r="21" spans="1:3">
      <c t="s" r="A21" s="3">
        <v>365</v>
      </c>
    </row>
    <row r="22" spans="1:3">
      <c t="s" r="A22" s="4">
        <v>72</v>
      </c>
      <c t="n" r="B22" s="5">
        <v>2088259</v>
      </c>
      <c t="n" r="C22" s="5">
        <v>2081928</v>
      </c>
    </row>
    <row r="23" spans="1:3">
      <c t="s" r="A23" s="4">
        <v>78</v>
      </c>
      <c t="n" r="B23" s="5">
        <v>4073</v>
      </c>
      <c t="n" r="C23" s="5">
        <v>5100</v>
      </c>
    </row>
    <row r="24" spans="1:3">
      <c t="s" r="A24" s="4">
        <v>79</v>
      </c>
      <c t="n" r="B24" s="5">
        <v>7079</v>
      </c>
      <c t="n" r="C24" s="5">
        <v>7963</v>
      </c>
    </row>
    <row r="25" spans="1:3">
      <c t="s" r="A25" s="4">
        <v>84</v>
      </c>
      <c t="n" r="B25" s="5">
        <v>33284</v>
      </c>
      <c t="n" r="C25" s="5">
        <v>33928</v>
      </c>
    </row>
    <row r="26" spans="1:3">
      <c t="s" r="A26" s="4">
        <v>366</v>
      </c>
      <c t="n" r="B26" s="5">
        <v>186390</v>
      </c>
      <c t="n" r="C26" s="5">
        <v>169838</v>
      </c>
    </row>
    <row r="27" spans="1:3">
      <c t="s" r="A27" s="4">
        <v>367</v>
      </c>
      <c t="n" r="B27" s="5">
        <v>3481639</v>
      </c>
      <c t="n" r="C27" s="5">
        <v>3506688</v>
      </c>
    </row>
    <row r="28" spans="1:3">
      <c t="s" r="A28" s="4">
        <v>368</v>
      </c>
      <c t="n" r="B28" s="7">
        <v>1563</v>
      </c>
      <c t="n" r="C28" s="7">
        <v>243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9</v>
      </c>
      <c t="s" r="B1" s="2">
        <v>1</v>
      </c>
    </row>
    <row r="2" spans="1:3">
      <c t="s" r="B2" s="2">
        <v>2</v>
      </c>
      <c t="s" r="C2" s="2">
        <v>70</v>
      </c>
    </row>
    <row r="3" spans="1:3">
      <c t="s" r="A3" s="3">
        <v>370</v>
      </c>
    </row>
    <row r="4" spans="1:3">
      <c t="s" r="A4" s="4">
        <v>371</v>
      </c>
      <c t="n" r="B4" s="7">
        <v>699285</v>
      </c>
      <c t="n" r="C4" s="7">
        <v>170356</v>
      </c>
    </row>
    <row r="5" spans="1:3">
      <c t="s" r="A5" s="4">
        <v>372</v>
      </c>
      <c t="n" r="B5" s="5">
        <v>-2007332</v>
      </c>
      <c t="n" r="C5" s="5">
        <v>-1216870</v>
      </c>
    </row>
    <row r="6" spans="1:3">
      <c t="s" r="A6" s="4">
        <v>89</v>
      </c>
      <c t="n" r="B6" s="7">
        <v>-1308047</v>
      </c>
      <c t="n" r="C6" s="7">
        <v>-10465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3</v>
      </c>
      <c t="s" r="B1" s="2">
        <v>2</v>
      </c>
      <c t="s" r="C1" s="2">
        <v>30</v>
      </c>
      <c t="s" r="D1" s="2">
        <v>70</v>
      </c>
    </row>
    <row r="2" spans="1:4">
      <c t="s" r="A2" s="3">
        <v>171</v>
      </c>
    </row>
    <row r="3" spans="1:4">
      <c t="s" r="A3" s="4">
        <v>374</v>
      </c>
      <c t="n" r="B3" s="7">
        <v>22511710</v>
      </c>
      <c t="n" r="D3" s="7">
        <v>21350444</v>
      </c>
    </row>
    <row r="4" spans="1:4">
      <c t="s" r="A4" s="4">
        <v>375</v>
      </c>
      <c t="n" r="B4" s="5">
        <v>289305</v>
      </c>
      <c t="n" r="D4" s="5">
        <v>317943</v>
      </c>
    </row>
    <row r="5" spans="1:4">
      <c t="s" r="A5" s="4">
        <v>44</v>
      </c>
      <c t="n" r="B5" s="7">
        <v>22801015</v>
      </c>
      <c t="n" r="C5" s="7">
        <v>22498055</v>
      </c>
      <c t="n" r="D5" s="7">
        <v>216683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76</v>
      </c>
      <c t="s" r="B1" s="2">
        <v>1</v>
      </c>
    </row>
    <row r="2" spans="1:3">
      <c t="s" r="B2" s="2">
        <v>2</v>
      </c>
      <c t="s" r="C2" s="2">
        <v>70</v>
      </c>
    </row>
    <row r="3" spans="1:3">
      <c t="s" r="A3" s="3">
        <v>377</v>
      </c>
    </row>
    <row r="4" spans="1:3">
      <c t="s" r="A4" s="4">
        <v>72</v>
      </c>
      <c t="n" r="B4" s="7">
        <v>17494226</v>
      </c>
      <c t="n" r="C4" s="7">
        <v>16102200</v>
      </c>
    </row>
    <row r="5" spans="1:3">
      <c t="s" r="A5" s="4">
        <v>378</v>
      </c>
      <c t="n" r="B5" s="5">
        <v>22511710</v>
      </c>
      <c t="n" r="C5" s="5">
        <v>21350444</v>
      </c>
    </row>
    <row r="6" spans="1:3">
      <c t="s" r="A6" s="4">
        <v>379</v>
      </c>
    </row>
    <row r="7" spans="1:3">
      <c t="s" r="A7" s="3">
        <v>377</v>
      </c>
    </row>
    <row r="8" spans="1:3">
      <c t="s" r="A8" s="4">
        <v>72</v>
      </c>
      <c t="n" r="B8" s="5">
        <v>17006700</v>
      </c>
      <c t="n" r="C8" s="5">
        <v>14562577</v>
      </c>
    </row>
    <row r="9" spans="1:3">
      <c t="s" r="A9" s="4">
        <v>378</v>
      </c>
      <c t="n" r="B9" s="5">
        <v>22511710</v>
      </c>
      <c t="n" r="C9" s="5">
        <v>21350444</v>
      </c>
    </row>
    <row r="10" spans="1:3">
      <c t="s" r="A10" s="4">
        <v>380</v>
      </c>
    </row>
    <row r="11" spans="1:3">
      <c t="s" r="A11" s="3">
        <v>377</v>
      </c>
    </row>
    <row r="12" spans="1:3">
      <c t="s" r="A12" s="4">
        <v>72</v>
      </c>
      <c t="n" r="B12" s="7">
        <v>202179</v>
      </c>
      <c t="n" r="C12" s="5">
        <v>409496</v>
      </c>
    </row>
    <row r="13" spans="1:3">
      <c t="s" r="A13" s="4">
        <v>381</v>
      </c>
    </row>
    <row r="14" spans="1:3">
      <c t="s" r="A14" s="3">
        <v>377</v>
      </c>
    </row>
    <row r="15" spans="1:3">
      <c t="s" r="A15" s="4">
        <v>72</v>
      </c>
      <c t="n" r="C15" s="5">
        <v>660000</v>
      </c>
    </row>
    <row r="16" spans="1:3">
      <c t="s" r="A16" s="4">
        <v>382</v>
      </c>
    </row>
    <row r="17" spans="1:3">
      <c t="s" r="A17" s="3">
        <v>377</v>
      </c>
    </row>
    <row r="18" spans="1:3">
      <c t="s" r="A18" s="4">
        <v>72</v>
      </c>
      <c t="n" r="B18" s="7">
        <v>285347</v>
      </c>
      <c t="n" r="C18" s="7">
        <v>470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Balance Sheets</vt:lpstr>
      <vt:lpstr>Condensed Balance Sheets (Paren</vt:lpstr>
      <vt:lpstr>Condensed Statements of Operati</vt:lpstr>
      <vt:lpstr>Condensed Statements of Cash Fl</vt:lpstr>
      <vt:lpstr>Basis of Presentation, Critical</vt:lpstr>
      <vt:lpstr>Recent Accounting Pronouncement</vt:lpstr>
      <vt:lpstr>Liquidity</vt:lpstr>
      <vt:lpstr>Dependence on a few suppliers</vt:lpstr>
      <vt:lpstr>Trade Receivables</vt:lpstr>
      <vt:lpstr>Inventories</vt:lpstr>
      <vt:lpstr>Prepaid Expenses and Other Curr</vt:lpstr>
      <vt:lpstr>Property, Plant and Equipment</vt:lpstr>
      <vt:lpstr>Goodwill and Other Intangible A</vt:lpstr>
      <vt:lpstr>Deposits and Other Non-Current </vt:lpstr>
      <vt:lpstr>Accrued Expenses and Other Curr</vt:lpstr>
      <vt:lpstr>Financing Instruments</vt:lpstr>
      <vt:lpstr>Related Party Transactions</vt:lpstr>
      <vt:lpstr>Net Income (Loss) per Common Sh</vt:lpstr>
      <vt:lpstr>Securities Transactions</vt:lpstr>
      <vt:lpstr>Business Segment Information</vt:lpstr>
      <vt:lpstr>Subsequent Events</vt:lpstr>
      <vt:lpstr>Basis of Presentation, Critic23</vt:lpstr>
      <vt:lpstr>Recent Accounting Pronounceme24</vt:lpstr>
      <vt:lpstr>Trade Receivables (Tables)</vt:lpstr>
      <vt:lpstr>Inventories (Tables)</vt:lpstr>
      <vt:lpstr>Prepaid Expenses and Other Cu27</vt:lpstr>
      <vt:lpstr>Property, Plant and Equipment (</vt:lpstr>
      <vt:lpstr>Goodwill and Other Intangible29</vt:lpstr>
      <vt:lpstr>Deposits and Other Non-Curren30</vt:lpstr>
      <vt:lpstr>Accrued Expenses and Other Cu31</vt:lpstr>
      <vt:lpstr>Financing Instruments (Tables)</vt:lpstr>
      <vt:lpstr>Net Income (Loss) per Common 33</vt:lpstr>
      <vt:lpstr>Business Segment Information (T</vt:lpstr>
      <vt:lpstr>Basis of Presentation (Details </vt:lpstr>
      <vt:lpstr>Liquidity (Details Narrative)</vt:lpstr>
      <vt:lpstr>Dependence on a few suppliers (</vt:lpstr>
      <vt:lpstr>Trade Receivables - Trade Recei</vt:lpstr>
      <vt:lpstr>Inventories - Inventories (Deta</vt:lpstr>
      <vt:lpstr>Prepaid Expenses and Other Cu40</vt:lpstr>
      <vt:lpstr>Property, Plant and Equipment -</vt:lpstr>
      <vt:lpstr>Goodwill and Other Intangible42</vt:lpstr>
      <vt:lpstr>Goodwill and Other Intangible43</vt:lpstr>
      <vt:lpstr>Deposits and Other Non-Curren44</vt:lpstr>
      <vt:lpstr>Accrued Expenses and Other Cu45</vt:lpstr>
      <vt:lpstr>Financing Instruments - Loan an</vt:lpstr>
      <vt:lpstr>Financing Instruments Note Purc</vt:lpstr>
      <vt:lpstr>Financing Instruments Note Pu48</vt:lpstr>
      <vt:lpstr>Financing Instruments Note Pu49</vt:lpstr>
      <vt:lpstr>Financing Instruments Note Paya</vt:lpstr>
      <vt:lpstr>Financing Instruments Note Pu51</vt:lpstr>
      <vt:lpstr>Related Party Transactions (Det</vt:lpstr>
      <vt:lpstr>Related Party Transactions (D53</vt:lpstr>
      <vt:lpstr>Net Income (Loss) per Common 54</vt:lpstr>
      <vt:lpstr>Net Income (Loss) per Common 55</vt:lpstr>
      <vt:lpstr>Securities Transactions (Detail</vt:lpstr>
      <vt:lpstr>Business Segment Information - </vt:lpstr>
      <vt:lpstr>Business Segment Information 58</vt:lpstr>
      <vt:lpstr>Business Segment Information 59</vt:lpstr>
      <vt:lpstr>Business Segment Information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7:12:19Z</dcterms:created>
  <dcterms:modified xmlns:dcterms="http://purl.org/dc/terms/" xmlns:xsi="http://www.w3.org/2001/XMLSchema-instance" xsi:type="dcterms:W3CDTF">2015-09-18T17:12:19Z</dcterms:modified>
  <dc:title xmlns:dc="http://purl.org/dc/elements/1.1/">Untitled</dc:title>
  <dc:description xmlns:dc="http://purl.org/dc/elements/1.1/"/>
  <dc:subject xmlns:dc="http://purl.org/dc/elements/1.1/"/>
  <cp:keywords/>
  <cp:category/>
</cp:coreProperties>
</file>